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the business" sheetId="7" r:id="rId7"/>
    <s:sheet name="Summary of significant accounti" sheetId="8" r:id="rId8"/>
    <s:sheet name="Marketable Securities" sheetId="9" r:id="rId9"/>
    <s:sheet name="Fair value measurements" sheetId="10" r:id="rId10"/>
    <s:sheet name="Property and equipment, net" sheetId="11" r:id="rId11"/>
    <s:sheet name="Accrued expenses and other curr" sheetId="12" r:id="rId12"/>
    <s:sheet name="Commitments and contingencies" sheetId="13" r:id="rId13"/>
    <s:sheet name="Significant agreements" sheetId="14" r:id="rId14"/>
    <s:sheet name="Stock-based compensation" sheetId="15" r:id="rId15"/>
    <s:sheet name="Income taxes" sheetId="16" r:id="rId16"/>
    <s:sheet name="Net loss per share" sheetId="17" r:id="rId17"/>
    <s:sheet name="Summary of significant accoun18" sheetId="18" r:id="rId18"/>
    <s:sheet name="Marketable Securities (Tables)" sheetId="19" r:id="rId19"/>
    <s:sheet name="Fair value measurements (Tables" sheetId="20" r:id="rId20"/>
    <s:sheet name="Property and equipment, net (Ta" sheetId="21" r:id="rId21"/>
    <s:sheet name="Accrued expenses and other cu22" sheetId="22" r:id="rId22"/>
    <s:sheet name="Stock-based compensation (Table" sheetId="23" r:id="rId23"/>
    <s:sheet name="Net loss per share (Tables)" sheetId="24" r:id="rId24"/>
    <s:sheet name="Description of the business - A" sheetId="25" r:id="rId25"/>
    <s:sheet name="Summary of significant accoun26" sheetId="26" r:id="rId26"/>
    <s:sheet name="Marketable securities - Summary" sheetId="27" r:id="rId27"/>
    <s:sheet name="Fair value measurements - Recor" sheetId="28" r:id="rId28"/>
    <s:sheet name="Fair value measurements - Addit" sheetId="29" r:id="rId29"/>
    <s:sheet name="Fair value measurements - Roll-" sheetId="30" r:id="rId30"/>
    <s:sheet name="Property and equipment, net - P" sheetId="31" r:id="rId31"/>
    <s:sheet name="Property and equipment, net - A" sheetId="32" r:id="rId32"/>
    <s:sheet name="Accrued expenses and other cu33" sheetId="33" r:id="rId33"/>
    <s:sheet name="Accrued expenses and other cu34" sheetId="34" r:id="rId34"/>
    <s:sheet name="Commitments and contingencies -" sheetId="35" r:id="rId35"/>
    <s:sheet name="Significant agreements - Additi" sheetId="36" r:id="rId36"/>
    <s:sheet name="Stock-based compensation - Addi" sheetId="37" r:id="rId37"/>
    <s:sheet name="Stock-based compensation - Summ" sheetId="38" r:id="rId38"/>
    <s:sheet name="Stock-based compensation - Sche" sheetId="39" r:id="rId39"/>
    <s:sheet name="Stock-based compensation - Su40" sheetId="40" r:id="rId40"/>
    <s:sheet name="Stock-based compensation - Su41" sheetId="41" r:id="rId41"/>
    <s:sheet name="Income taxes - Additional Infor" sheetId="42" r:id="rId42"/>
    <s:sheet name="Net loss per share - Common Sto" sheetId="43" r:id="rId43"/>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BLUE</t>
  </si>
  <si>
    <t>Entity Registrant Name</t>
  </si>
  <si>
    <t>bluebird bio,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Marketable securities</t>
  </si>
  <si>
    <t>Prepaid expenses and other current assets</t>
  </si>
  <si>
    <t>Total current assets</t>
  </si>
  <si>
    <t>Property and equipment, net</t>
  </si>
  <si>
    <t>Intangible assets, net</t>
  </si>
  <si>
    <t>Goodwill</t>
  </si>
  <si>
    <t>Restricted cash and other non-current assets</t>
  </si>
  <si>
    <t>Total assets</t>
  </si>
  <si>
    <t>Current liabilities:</t>
  </si>
  <si>
    <t>Accounts payable</t>
  </si>
  <si>
    <t>Accrued expenses and other current liabilities</t>
  </si>
  <si>
    <t>Deferred revenue, current portion</t>
  </si>
  <si>
    <t>Total current liabilities</t>
  </si>
  <si>
    <t>Deferred rent, net of current portion</t>
  </si>
  <si>
    <t>Deferred revenue, net of current portion</t>
  </si>
  <si>
    <t>Contingent consideration, net of current portion</t>
  </si>
  <si>
    <t>Construction financing lease obligation</t>
  </si>
  <si>
    <t>Other non-current liabilities</t>
  </si>
  <si>
    <t>Total liabilities</t>
  </si>
  <si>
    <t>Commitments and contingencies (Note 7)</t>
  </si>
  <si>
    <t xml:space="preserve"> </t>
  </si>
  <si>
    <t>Stockholders’ equity:</t>
  </si>
  <si>
    <t>Preferred stock, $0.01 par value, 5,000 shares authorized; 0 shares issued and outstanding at September 30, 2016 and December 31, 2015</t>
  </si>
  <si>
    <t>Common stock, $0.01 par value, 125,000 shares authorized; 37,296 and 36,894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5</t>
  </si>
  <si>
    <t>Revenue:</t>
  </si>
  <si>
    <t>Collaboration revenue</t>
  </si>
  <si>
    <t>Total revenue</t>
  </si>
  <si>
    <t>Operating expenses:</t>
  </si>
  <si>
    <t>Research and development</t>
  </si>
  <si>
    <t>General and administrative</t>
  </si>
  <si>
    <t>Change in fair value of contingent consideration</t>
  </si>
  <si>
    <t>Total operating expenses</t>
  </si>
  <si>
    <t>Loss from operations</t>
  </si>
  <si>
    <t>Other income, net</t>
  </si>
  <si>
    <t>Loss before income taxes</t>
  </si>
  <si>
    <t>Income tax benefit (expense)</t>
  </si>
  <si>
    <t>Net loss</t>
  </si>
  <si>
    <t>Net loss per share - basic and diluted:</t>
  </si>
  <si>
    <t>Weighted-average number of common shares used in computing net loss per share - basic and diluted:</t>
  </si>
  <si>
    <t>Other comprehensive (loss) income:</t>
  </si>
  <si>
    <t>Unrealized (loss) gain on available-for-sale securities, net of tax (benefit) expense of ($0.1) and $0.8 million for the three and nine months ended September 30, 2016, respectively</t>
  </si>
  <si>
    <t>Comprehensive loss</t>
  </si>
  <si>
    <t>Condensed Consolidated Statements of Operations and Comprehensive Loss (Unaudited) (Parenthetical) - USD ($) $ in Millions</t>
  </si>
  <si>
    <t>Income Statement [Abstract]</t>
  </si>
  <si>
    <t>Unrealized (loss) gain on available-for-sale securities tax (benefit) expense</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Other non-cash items</t>
  </si>
  <si>
    <t>Changes in operating assets and liabilities:</t>
  </si>
  <si>
    <t>Prepaid expenses and other assets</t>
  </si>
  <si>
    <t>Accrued expenses and other liabilities</t>
  </si>
  <si>
    <t>Deferred revenue</t>
  </si>
  <si>
    <t>Deferred rent</t>
  </si>
  <si>
    <t>Net cash (used in) operating activities</t>
  </si>
  <si>
    <t>Investing activities</t>
  </si>
  <si>
    <t>Restricted cash</t>
  </si>
  <si>
    <t>Purchase of property and equipment</t>
  </si>
  <si>
    <t>Purchases of marketable securities</t>
  </si>
  <si>
    <t>Proceeds from maturities of marketable securities</t>
  </si>
  <si>
    <t>Proceeds from sales of marketable securities</t>
  </si>
  <si>
    <t>Net cash provided by (used in) investing activities</t>
  </si>
  <si>
    <t>Financing activities</t>
  </si>
  <si>
    <t>Cash paid for contingent purchase price consideration</t>
  </si>
  <si>
    <t>Proceeds from public offering of common stock, net of issuance costs</t>
  </si>
  <si>
    <t>Proceeds from issuance of common stock</t>
  </si>
  <si>
    <t>Net cash provided by financing activities</t>
  </si>
  <si>
    <t>Increase in cash and cash equivalents</t>
  </si>
  <si>
    <t>Cash and cash equivalents at beginning of period</t>
  </si>
  <si>
    <t>Cash and cash equivalents at end of period</t>
  </si>
  <si>
    <t>Non-cash investing and financing activities:</t>
  </si>
  <si>
    <t>Purchases of property and equipment included in accounts payable and accrued expenses</t>
  </si>
  <si>
    <t>Stock option exercise proceeds receivable</t>
  </si>
  <si>
    <t>Description of the business</t>
  </si>
  <si>
    <t>Organization Consolidation And Presentation Of Financial Statements [Abstract]</t>
  </si>
  <si>
    <t xml:space="preserve">1. Description of the business bluebird bio, Inc. (the “Company” or “bluebird”) was incorporated in Delaware on April 16, 1992, and is headquartered in Cambridge, Massachusetts. The Company researches, develops, manufactures and plans to commercialize gene therapies for the treatment of severe genetic and rare diseases and in the field of T cell-based immunotherapy. Since its inception, the Company has devoted substantially all of its resources to its research and development efforts relating to its product candidates, including activities to manufacture product candidates, conduct clinical studies of its product candidates, perform preclinical research to identify new product candidates and provide general and administrative support for these operations. </t>
  </si>
  <si>
    <t>Summary of significant accounting policies and basis of presentation</t>
  </si>
  <si>
    <t>Accounting Policies [Abstract]</t>
  </si>
  <si>
    <t xml:space="preserve">2. Summary of significant accounting policies and basis of presentation Basis of presentation and principles of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6 and 2015.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5, and the notes thereto, which are included in the Company’s Annual Report on Form 10-K filed with the Securities and Exchange Commission (the “SEC”) on February 25, 2016. The accompanying condensed consolidated financial statements include the accounts of the Company and its wholly-owned subsidiaries: Precision Genome Engineering, Inc. (“Pregenen”), bluebird bio France – SARL, bluebird bio Australia Pty Ltd., bluebird bio (UK) Ltd., bluebird bio (Bermuda) Ltd. Summary of accounting policies The significant accounting policies and estimates used in the preparation of the condensed consolidated financial statements are described in the Company’s audited financial statements as of and for the year ended December 31, 2015, and the notes thereto, which are included in the Company’s Annual Report on Form 10-K. There have been no material changes in the Company’s significant accounting policies during the nine months ended September 30, 2016. Net income (loss) per share 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stock equivalent shares outstanding for the period, including any dilutive effect from outstanding stock options, unvested restricted stock, restricted stock units, employee stock purchase plan, and warrants using the treasury stock method. Use of estimates The preparation of financial statements in conformity with GAAP requires management to make estimates and assumptions that affect the reported amounts in the financial statements and accompanying notes. Estimates are used in the following areas, among others: fair value estimates used to assess potential impairment of long-lived assets, construction financing lease obligations, contingent consideration, stock-based compensation expense, accrued expenses, revenue and income taxes. Actual results could materially differ from those estimates. 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he Company is currently evaluating the potential impact that Topic 606 may have on its financial position and results of operations. In February 2016, the FASB issued ASU 2016-02, Leases ,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ASU 2016-02 may have on its financial position and results of operations. In March 2016, the FASB issued ASU 2016-09, Improvements to Employee Share-Based Payment Accounting (“ASU No. 2016-09”), which simplifies share-based payment accounting through a variety of amendments. The standard will be effective for annual reporting periods and interim periods within those annual periods, beginning after December 15, 2016, and early adoption is permitted. The Company is currently evaluating the potential impact ASU 2016-09 may have on its financial position and results of operations. In August 2016, the FASB issued ASU 2016-15, Statement of Cash Flows: Classification of Certain Cash Receipts and Cash Payments (“Topic 230”).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our statements of cash flows upon adoption. </t>
  </si>
  <si>
    <t>Marketable Securities</t>
  </si>
  <si>
    <t>Investments Debt And Equity Securities [Abstract]</t>
  </si>
  <si>
    <t>3. Marketable securities The following table summarizes the available-for-sale securities held at September 30, 2016 and December 31, 2015 (in thousands):
Description
Amortized Cost
Unrealized Gains
Unrealized Losses
Fair Value
September 30, 2016
U.S. government agency securities and treasuries
$
475,344
$
91
$
(164
)
$
475,271
Certificates of deposit
7,200
16
—
7,216
Total
$
482,544
$
107
$
(164
)
$
482,487
December 31, 2015
U.S. government agency securities and treasuries
$
689,425
$
22
$
(2,300
)
$
687,147
Certificates of deposit
14,360
—
(13
)
14,347
Total
$
703,785
$
22
$
(2,313
)
$
701,494
No available-for-sale securities held as of September 30, 2016 or December 31, 2015 had remaining maturities greater than three years.</t>
  </si>
  <si>
    <t>Fair value measurements</t>
  </si>
  <si>
    <t>Fair Value Disclosures [Abstract]</t>
  </si>
  <si>
    <t xml:space="preserve">4. Fair value measurements The following table sets forth the Company’s assets and liabilities that are measured at fair value on a recurring basis as of September 30, 2016 and December 31, 2015 (in thousands):
Description
Total
Quoted prices in active markets (Level 1)
Significant other observable inputs (Level 2)
Significant unobservable inputs (Level 3)
September 30, 2016
Assets:
Cash and cash equivalents
$
245,154
$
245,154
$
—
$
—
Marketable securities:
U.S. government agency securities and treasuries
475,271
—
475,271
—
Certificates of deposit
7,216
—
7,216
—
Total assets
$
727,641
$
245,154
$
482,487
$
—
Liabilities:
Contingent consideration
$
7,180
$
—
$
—
$
7,180
Total liabilities
$
7,180
$
—
$
—
$
7,180
December 31, 2015
Assets:
Cash and cash equivalents
$
164,269
$
158,269
$
6,000
$
—
Marketable securities:
U.S. government agency securities and treasuries
687,147
—
687,147
—
Certificates of deposit
14,347
—
14,347
—
Total assets
$
865,763
$
158,269
$
707,494
$
—
Liabilities:
Contingent consideration
$
8,665
$
—
$
—
$
8,665
Total liabilities
$
8,665
$
—
$
—
$
8,665
Cash and cash equivalents The Company considers all highly liquid securities with original final maturities of three months or less from the date of purchase to be cash equivalents. As of September 30, 2016, cash and cash equivalents comprise funds in cash, money market accounts, and federally insured deposits. As of December 31, 2015, cash and cash equivalents comprise funds in cash, money market accounts, U.S. Treasury securities and federally insured deposits. Marketable securities The amortized cost of available-for-sale securities is adjusted for amortization of premiums and accretion of discounts to maturity. At September 30, 2016 and December 31, 2015, the balance in the Company’s accumulated other comprehensive loss was composed solely of activity related to the Company’s available-for-sale marketable securities. There were no material realized gains The aggregate fair value of securities held by the Company in an unrealized loss position for less than twelve months as of September 30, 2016 and December 31, 2015 was $ 255.8 Contingent consideration On June 30, 2014, the Company acquired Pregenen. In connection with the acquisition, the Company recorded contingent consideration pertaining to the amounts potentially payable to Pregenen’s former equityholders pursuant to the Stock Purchase Agreement (the “Stock Purchase Agreement”) by and among the Company, Pregenen and Pregenen’s former equityholders. Contingent consideration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nsolidated statements of operations and comprehensive loss. Contingent consideration may change significantly as development progresses and additional data are obtained, impacting the Company’s assumptions regarding probabilities of successful achievement of related milestones used to estimate the fair value of the liability and the timing in which they are expected to be achieved. In evaluating the fair value information, considerable judgment is required to interpret the market and internal data used to develop the estimates. The estimates of fair value may not be indicative of the amounts that could be realized in a current market exchange. Accordingly, the use of different market and internal assumptions and/or different valuation techniques could result in materially different fair value estimates. The significant unobservable inputs used in the measurement of fair value of the Company’s contingent consideration are probabilities of successful achievement of preclinical, clinical and commercial milestones, the period in which these milestones are expected to be achieved ranging from 2017 to 2026 and discount rates ranging from 9.9 to 12.7%. The table below provides a roll-forward of fair value of the Company’s contingent consideration obligations, which include Level 3 inputs (in thousands):
Nine Months Ended
September 30, 2016
Beginning balance
$
8,665
Additions
—
Changes in fair value
3,515
Payments
(5,000
)
Ending balance
$
7,180
The Company may be required to make up to $129.0 million in remaining future contingent cash payments to the former equityholders of Pregenen upon the achievement of certain milestones related to the Pregenen technology, of which $9.0 million relates to preclinical milestones, $20.1 million relates to clinical milestones, and $99.9 million relates to commercial milestones. As of September 30, 2016, million of the fair value of the Company’s total contingent consideration obligations was reflected as a component of accrued expenses and other current liabilities within the condensed consolidated balance sheets, with the remaining balance of $3.3 million reflected as a non-current liability. </t>
  </si>
  <si>
    <t>Property Plant And Equipment [Abstract]</t>
  </si>
  <si>
    <t>5. Property and equipment, net Property and equipment, net, consists of the following (in thousands):
September 30, 2016
December 31, 2015
Computer equipment and software
$
1,350
$
1,259
Office equipment
1,427
1,104
Laboratory equipment
15,273
10,520
Leasehold improvements
13,839
11,010
Construction-in-progress
110,922
65,542
Total property and equipment, gross
142,811
89,435
Less accumulated depreciation and amortization
(11,074
)
(6,821
)
Total property and equipment, net
$
131,737
$
82,614
Construction-in-progress as of September 30, 2016 includes $109.7</t>
  </si>
  <si>
    <t>Payables And Accruals [Abstract]</t>
  </si>
  <si>
    <t>6. Accrued expenses and other current liabilities Accrued expenses and other current liabilities consist of the following (in thousands):
September 30, 2016
December 31, 2015
Employee compensation
$
8,920
$
5,935
Accrued goods and services
23,855
15,876
Accrued license and milestone fees
15,208
277
Accrued professional fees
2,103
1,014
Deferred rent, current portion
68
964
Contingent consideration, current portion
3,913
3,584
Other
605
495
Total accrued expenses and other current liabilities
$
54,672
$
28,145
Accrued license and milestone fees as of September 30, 2016 includes a $15.0 million upfront fee related to a research collaboration and license agreement entered into during the third quarter of 2016. This upfront fee was paid in the fourth quarter of 2016.</t>
  </si>
  <si>
    <t>Commitments and contingencies</t>
  </si>
  <si>
    <t>Commitments And Contingencies Disclosure [Abstract]</t>
  </si>
  <si>
    <t xml:space="preserve">7. Commitments and contingencies The Company is party to various agreements, principally relating to licensed technology, that require future payments relating to milestones not met at September 30, 2016 and December 31, 2015 or royalties on future sales of specified products.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claims by any third party with respect to the Company’s products or business activitie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he Company’s wholly-owned subsidiary bluebird bio France – SARL participates in the French Crédit d’Impôt Recherche (“CIR”) program, which allows companies to monetize up to 30% of eligible research expenses. As of September 30, 2016, the Company received aggregate reimbursement of €2.3 million related to years 2013 through 2015. The Company Operating Lease Commitments On June 3, 2013, the Company entered into a nine-year building lease for approximately 43,600 square feet of space located at 150 Second Street, Cambridge, Massachusetts, which commenced in December 2013. This lease was amended in June 2014 to add approximately 9,900 square feet. The lease originally had monthly lease payments of $0.2 million for the first 12 months, which increased to $0.3 million per month beginning in December 2014 due to the lease amendment, with annual rent escalations thereafter. Rent expense is recognized on a straight-line basis over the term of the lease. The Company has the option to extend this lease by an additional five years. The lease provided a contribution from the landlord towards the initial build-out of the space of up to $7.8 million. The Company capitalizes the leasehold improvements as property and equipment and records the landlord incentive payments received as deferred rent and amortizes these amounts as reductions to rent expense over the lease term. In addition, i $0.6 million as of September 30, 2016. On September 30, 2016, the Company entered into an Assignment and Assumption of Lease (“Assignment”) relating to its lease at 150 Second Street. Under the Assignment, the Company will assign all of its rights, interests, obligations and responsibilities under the lease, to be effective as of the later of May 1, 2017 or the first day following the Company’s surrender of the leased premises in accordance with the lease. The Company expects to vacate the premises by mid-2017 and as a result, no longer expects to pay $20.6 million in lease payments between 2017 and 2022, including $2.2 million in 2017, $3.5 million in 2018, $3.6 million in 2019, $3.7 million in 2020 and $7.6 million in 2021 and thereafter. On June 29, 2015, the Company entered into a lease agreement for additional office space located at 215 First Street, Cambridge, Massachusetts. Under the terms of the lease, the Company leased approximately 15,120 square feet starting on July 13, 2015 for $0.5 million per year in base rent, which is subject to a 3% annual rent increase plus certain operating expenses and taxes. The lease will continue until the end of the 60 th th On June 3, 2016, the Company entered into a strategic manufacturing agreement for the future commercial production of the Company’s Lenti-D and LentiGlobin product candidates with a contract manufacturing organization. Under this 12 year agreement, the contract manufacturing organization will complete the design, construction, validation and process validation of the leased suites prior to anticipated commercial launch of the product candidates. During construction, the Company is required to pay $12.5 million upon the achievement of certain construction milestones, and may pay up to $8.0 million in additional construction milestones if the Company elects its option to lease additional suites. The Company paid $2.0 million for the achievement of the first milestone during the third quarter of 2016, which is reflected as a component of other non-current assets within the condensed consolidated balance sheets. 60 Binney Street Lease Commitments On September 21, 2015, the Company entered into a lease agreement, which was amended for certain administrative matters on June 21, 2016, for additional office and laboratory space located in a building (the “Building”) under construction at 60 Binney Street, Cambridge, Massachusetts (the “60 Binney Lease”). Under the terms of the 60 Binney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 The Company also executed a $9.2 million letter of credit upon signing the 60 Binney Lease, which was required to be collateralized with a bank account at a financial institution in accordance with the 60 Binney Lease agreement. This letter of credit was increased to $13.8 million during the third quarter of 2016 as required under the terms of the lease. Subject to the terms of the lease and certain reduction requirements specified therein, including market capitalization requirements, this amount may decrease back to $9.2 million over time. The 60 Binney Lease will continue until the end of the 120 th Because the Company is involved in the construction project, including having responsibility to pay for a portion of the costs of finish work and mechanical, electrical, and plumbing elements of the Building, the Company is deemed for accounting purposes to be the owner of the Building during the construction period. Accordingly, the Company has recorded project construction costs incurred by the landlord as an asset in “Property and equipment, net” and a related financing obligation in “Construction financing lease obligation” on the Company’s condensed consolidated balance sheet. The Company bifurcates its future lease payments pursuant to the 60 Binney Lease into (i) a portion that is allocated to the Building and (ii) a portion that is allocated to the land on which the Building is being constructed, which is recorded as rental expense. Although the Company estimates that the Company will not begin making lease payments pursuant to the 60 Binney Lease until April 2017, the portion of the lease obligation allocated to the land is treated for accounting purposes as an operating lease that commenced upon execution of the 60 Binney Lease in September 2015. During the three and nine months ended September 30, 2016, the Company recognized $0.5 As of September 30, 2016, Property and equipment, net, includes $ 109.7 Once the landlord completes the construction of the Building, the Company will evaluate the 60 Binney Lease in order to determine whether or not the 60 Binney Lease meets the criteria for “sale-leaseback” treatment. If the 60 Binney Lease meets the “sale-leaseback” criteria, the Company will remove the asset and the related liability from its consolidated balance sheet and treat the 60 Binney Lease as either an operating or a capital lease based on the Company’s assessment of the accounting guidance. The Company expects that upon completion of construction of the Building the 60 Binney Lease will not meet the “sale-leaseback” criteria. If the 60 Binney Lease does not meet “sale-leaseback” criteria, the Company will treat the 60 Binney Lease as a financing obligation and will depreciate the asset in accordance with the Company’s accounting policy. </t>
  </si>
  <si>
    <t>Significant agreements</t>
  </si>
  <si>
    <t xml:space="preserve">8. Significant agreements Celgene Corporation Original Collaboration Agreement On March 19, 2013, the Company entered into a Master Collaboration Agreement (the “Collaboration Agreement”) with Celgene Corporation (“Celgene”) to discover, develop and commercialize potentially disease-altering gene therapies in oncology. The collaboration is focused on applying gene therapy technology to genetically modify a patient’s own T cells, known as chimeric antigen receptor, or CAR T cells, to target and destroy cancer cells. Additionally, on March 19, 2013, the Company entered into a Platform Technology Sublicense Agreement (the “Sublicense Agreement”) with Celgene pursuant to which the Company obtained a sublicense to certain intellectual property from Celgene, originating under Celgene’s license from Baylor College of Medicine, for use in the collaboration. Under the terms of the Collaboration Agreement, the Company received a $75.0 million up-front, non-refundable cash payment. The Company was responsible for conducting discovery, research and development activities through completion of Phase I clinical studies, if any, during the initial term of the Collaboration Agreement, or three years. The collaboration is governed by a joint steering committee (“JSC”) formed by an equal number of representatives from the Company and Celgene. The JSC, among other activities, reviews the collaboration program, reviews and evaluates product candidates and approves regulatory plans. In addition to the JSC, the Collaboration Agreement provides that the Company and Celgene each appoint representatives to a patent committee, which is responsible for managing the intellectual property developed and used during the collaboration. Amended Collaboration Agreement On June 3, 2015, the Company and Celgene amended and restated the Collaboration Agreement (the “Amended Collaboration Agreement”). Under the Amended Collaboration Agreement, the parties will now focus the collaboration exclusively on anti- B-cell maturation antigen (“BCMA”) product candidates for a new three-year term. In connection with the Amended Collaboration Agreement, the Company received an upfront, one-time, non-refundable, non-creditable payment of $25.0 million to fund research and development under the collaboration. The collaboration will continue to be governed by the JSC. Under the terms of the Amended Collaboration Agreement, for up to two product candidates selected for development under the collaboration, the Company is responsible for conducting and funding all research and development activities performed up through completion of the initial Phase I clinical study of such product candidate. On a product candidate-by-product candidate basis, up through a specified period following enrollment of the first patient in an initial Phase I clinical study for such product candidate (the “Option Period”), the Company has granted Celgene an option to obtain an exclusive worldwide license to develop and commercialize such product candidate pursuant to a written agreement, the form of which the Company has already agreed upon. In the event that Celgene exercises its option with respect to any product candidate, the Company may elect to co-develop and co-promote the product candidate in the United States, provided that, if the Company does not exercise its option co-develop and co-promote the first product candidate in-licensed by Celgene under the Amended Collaboration Agreement, then the Company will not be permitted to exercise its option to co-develop and co-promote any future product candidates under the Amended Collaboration Agreement. If Celgene elects to exercise its option to exclusively in-license a product candidate, it must pay the Company an option fee in the amount of $10.0 million for the first product candidate and $15.0 million for any additional product candidates. On February 10, 2016, Celgene exercised its option to obtain an exclusive worldwide license to develop and commercialize bb2121, the first product candidate under the Amended Collaboration Agreement, pursuant to an executed license agreement entered into by the parties on February 16, 2016 and paid the associated $10.0 million option fee. The Company may now elect to co-develop and co-promote the product candidate in the United States and will receive an additional fee in the amount of $10.0 million in the event the Company does not exercise its option to co-develop and co-promote bb2121 with Celgene. On February 17, 2016, the parties further amended the Amended Collaboration Agreement to update the timing of certain deliverables in connection with Celgene’s option exercise for the license of the bb2121 product candidate. Accounting Analysis The Company’s Amended Collaboration Agreement with Celgene contains the following deliverables: (i) research and development services, (ii) participation on the JSC, (iii) participation on the patent committee, (iv) a license to the first product candidate, (v) manufacture of vectors and associated payload for incorporation into the first optioned product candidate under the license, and (vi) participation on the JGC under the co-development and co-promotion agreement for the first optioned product candidate under the license. The license to the first product candidate was considered a deliverable at the inception of the arrangement and therefore the associated option fee was included in allocable arrangement consideration as the Company believed there was minimal risk with regard to whether Celgene will exercise the option based on the successful completion of preclinical activities and proximity of enrollment of the first patient in an initial Phase I clinical study for this product candidate. The Company determined that the obligation within the license to manufacture or have manufactured supplies of vectors and associated payloads for incorporation into the first optioned product candidate is a deliverable, consistent with the option to license the first product candidate. However, the Company determined that the options to license any additional product candidates are substantive options and therefore were not considered deliverables at execution of the Amended Collaboration Agreement. Celgene is not contractually obligated to exercise the options. Additionally, as a result of the uncertain outcome of the discovery, research and development activities, the Company is at risk with regard to whether Celgene will exercise the options to license additional product candidates. Moreover, the Company determined that the options are not priced at a significant and incremental discount. Accordingly, the options to other product candidates are not considered deliverables and the associated option fees are not included in allocable arrangement consideration. Upon execution of the Amended Collaboration Agreement in June 2015, the Company concluded that each of the three delivered elements at the inception of the agreement (research and development services, participation on the JSC and participation on the patent committee) had standalone value from the other undelivered elements. Additionally, the Amended Collaboration Agreement does not include return rights related to the collaboration term. Accordingly, each deliverable qualified as a separate unit of accounting. The Company determined that each of the delivered elements had the same period of performance (the three year term through projected initial Phase I clinical study substantial completion) and the same pattern of revenue recognition, ratably over the period of performance as there was no other discernible pattern of recognition. The Company identified the allocable arrangement consideration as the $25.0 million up-front research and development funding payment, $10.0 million option fee for the first product candidate, $20.0 million related to remaining deferred revenue from the original Collaboration Agreement, and $54.1 million of contingent revenue related to the estimated amounts that will be received from Celgene for manufacturing services. The $109.0 million total allocable arrangement consideration was allocated based on the relative estimated selling price of the separate units of accounting at the inception of the amended agreement, resulting in $17.3 million allocated to the three delivered elements at the inception of the agreement, which will be recognized over an initial three year term. The Company is required to reassess its conclusions on standalone value of deliverables upon delivery, and therefore, upon Celgene’s exercise of its option to obtain an exclusive worldwide license to develop and commercialize bb2121 in February 2016, the Company updated its assessment. The Company determined that there were no changes in standalone value of the research and development services as the option was previously determined to be non-substantive, the Company continues to have an obligation to provide research and development services for bb2121 and other product candidates, and this obligation is separate and unrelated to the execution of the license agreement. Participation on the JSC and participation on the patent committee also continue to have standalone value from the other undelivered elements as there has been no change in facts that would change this conclusion. Accordingly, each of these three deliverables continues to qualify as a separate unit of accounting. The Company determined that each of the identified deliverables that qualify as a separate unit of accounting continue to have the same period of performance (the three year term through projected initial Phase I clinical study substantial completion) and the same pattern of revenue recognition, ratably over the period of performance as there is no other discernible pattern of recognition, and therefore there is no change in the recognition of $17.3 million allocated to these three elements. As of September 30, 2016, this will continue to be recognized over a three year term that began in June 2015. However, the Company concluded that the license to bb2121 does not have standalone value from one of the undelivered elements, the post-initial Phase I the manufacture of vectors and associated payload for bb2121 under the license, because the manufacturing is essential to the license agreement. Accordingly, these two deliverables qualify as a single combined unit of accounting. The single combined unit of accounting comprised of the license to bb2121 and the manufacture of vectors and associated payload for bb2121 were allocated consideration of $91.7 million, which will begin to be recognized upon the commencement of manufacturing services for bb2121 for Celgene post-initial Phase I, not in excess of the fixed consideration and assuming other revenue recognition criteria have been met. The Company currently expects this to commence in the second half of 2017 or first half of 2018. Revenue for the combined unit of account will be recognized on a proportional performance method or ratably over the period of performance if there is no other discernible pattern of recognition. This period of performance and recognition pattern will be revisited as the development plan changes or if other events impacting the deliverables occur. The Company evaluated all of the milestones that may be received in connection with Celgene’s option to license a product candidate resulting from the collaboration.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All clinical and regulatory milestones that may be received under the option to the license agreement are considered substantive on the basis of the contingent nature of the milestone, specifically reviewing factors such as the scientific, clinical, regulatory, commercial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three months ended September 30, 2016 and 2015, the Company recognized $1.6 million and $1.3 4.6 12.6 48.0 </t>
  </si>
  <si>
    <t>Stock-based compensation</t>
  </si>
  <si>
    <t>Disclosure Of Compensation Related Costs Sharebased Payments [Abstract]</t>
  </si>
  <si>
    <t>9. Stock-based compensation In January 2016, the number of shares of common stock available for issuance under the 2013 Stock Option and Incentive Plan (“2013 Plan”) was increased by approximately 1.5 million shares as a result of the automatic increase provision of the 2013 Plan. As of September 30, 2016, the total number of shares of common stock available for issuance under the 2013 Plan was approximately 1.2 million. Stock-based compensation expense Stock-based compensation expense by award type included within the condensed consolidated statements of operations and comprehensive loss was as follows (in thousands):
Three months ended September 30,
Nine months ended September 30,
2016
2015
2016
2015
Stock options
$
8,294
$
8,407
$
26,278
$
28,472
Restricted stock units
1,495
1,056
4,248
2,341
Employee stock purchase plan
116
66
305
198
$
9,905
$
9,529
$
30,831
$
31,011
As of September 30, 2016, the Company had $89.4 million of unrecognized stock-based compensation expense, net of estimated forfeitures, related to unvested stock options, restricted stock units and the employee stock purchase plan, which is expected to be recognized over a weighted-average period of 2.6 years. Stock-based compensation expense by classification included within the condensed consolidated statements of operations and comprehensive loss was as follows (in thousands):
Three months ended September 30,
Nine months ended September 30,
2016
2015
2016
2015
Research and development
$
5,399
$
4,426
$
15,410
$
19,726
General and administrative
4,506
5,103
15,421
11,285
$
9,905
$
9,529
$
30,831
$
31,011
In the first quarter of 2015, the Company modified outstanding options held by its former Chief Scientific Officer in connection with the termination of his employment. The incremental value of the modification was $3.0 million. As a result of the modification, the Company recognized $0.2 million and $3.0 million of stock-based compensation expense during the three and nine months ended September 30, 2015 In the second quarter of 2015, the Company modified the vesting conditions of a stock option award held by a non-employee founder, which resulted in $6.7 million of stock-based compensation expense recognized to research and development expense during the second quarter of 2015. Stock options The following table summarizes the stock option activity under the Company’s equity award plans (shares in thousands):
Shares
Weighted-average exercise price per share
Outstanding at December 31, 2015
3,532
$
48.74
Granted
944
$
50.55
Exercised
(273
)
$
11.71
Canceled or forfeited
(336
)
$
48.88
Outstanding at September 30, 2016
3,867
$
51.74
Exercisable at September 30, 2016
1,850
$
38.04
Vested and expected to vest at September 30, 2016
3,776
$
51.53
Options exercisable for 0.3 3.2 Restricted stock units The following table summarizes the restricted stock unit activity under the Company’s equity award plans (shares in thousands):
Shares
Weighted-average grant date fair value
Unvested balance at December 31, 2015
148
$
65.79
Granted
236
$
50.55
Vested
(110
)
$
45.57
Forfeited
(20
)
$
41.63
Unvested balance at September 30, 2016
254
$
62.23
Employee stock purchase plan On June 3, 2013, the Company’s board of directors adopted its 2013 Employee Stock Purchase Plan (“2013 ESPP”), which was subsequently approved by its stockholders and became effective upon the closing of the Company’s IPO on June 24, 2013. The 2013 ESPP authorizes the initial issuance of up to a total of 238,000 shares 2015, and shares</t>
  </si>
  <si>
    <t>Income taxes</t>
  </si>
  <si>
    <t>Income Tax Disclosure [Abstract]</t>
  </si>
  <si>
    <t xml:space="preserve">10.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For the three and nine months ended September 30, 2016, the Company recognized an income tax benefit of $0.2 and $0.5 </t>
  </si>
  <si>
    <t>Net loss per share</t>
  </si>
  <si>
    <t>Earnings Per Share [Abstract]</t>
  </si>
  <si>
    <t>11. Net loss per share The following common stock equivalents were excluded from the calculation of diluted net loss per share for the periods indicated because including them would have had an anti-dilutive effect (in thousands):
For the three and nine months ended
September 30,
2016
2015
Outstanding stock options
3,867
3,661
Restricted stock units
254
149
ESPP shares
12
3
Acquisition holdback
—
94
4,133
3,907</t>
  </si>
  <si>
    <t>Summary of significant accounting policies and basis of presentation (Policies)</t>
  </si>
  <si>
    <t>Basis of presentation and principles of consolidation</t>
  </si>
  <si>
    <t xml:space="preserve">Basis of presentation and principles of consolidation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September 30, 2016 and 2015.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5, and the notes thereto, which are included in the Company’s Annual Report on Form 10-K filed with the Securities and Exchange Commission (the “SEC”) on February 25, 2016. The accompanying condensed consolidated financial statements include the accounts of the Company and its wholly-owned subsidiaries: Precision Genome Engineering, Inc. (“Pregenen”), bluebird bio France – SARL, bluebird bio Australia Pty Ltd., bluebird bio (UK) Ltd., bluebird bio (Bermuda) Ltd. </t>
  </si>
  <si>
    <t>Summary of accounting policies</t>
  </si>
  <si>
    <t>Summary of accounting policies The significant accounting policies and estimates used in the preparation of the condensed consolidated financial statements are described in the Company’s audited financial statements as of and for the year ended December 31, 2015, and the notes thereto, which are included in the Company’s Annual Report on Form 10-K. There have been no material changes in the Company’s significant accounting policies during the nine months ended September 30, 2016.</t>
  </si>
  <si>
    <t>Net income (loss) per share</t>
  </si>
  <si>
    <t xml:space="preserve">Net income (loss) per share Basic net income (loss) per share is calculated by dividing net income (loss) attributable to common stockholders by the weighted average number of common shares outstanding during the period. Diluted net income per share is calculated by dividing the net income attributable to common stockholders by the weighted-average number of common stock equivalent shares outstanding for the period, including any dilutive effect from outstanding stock options, unvested restricted stock, restricted stock units, employee stock purchase plan, and warrants using the treasury stock method. </t>
  </si>
  <si>
    <t>Use of estimates</t>
  </si>
  <si>
    <t>Use of estimates The preparation of financial statements in conformity with GAAP requires management to make estimates and assumptions that affect the reported amounts in the financial statements and accompanying notes. Estimates are used in the following areas, among others: fair value estimates used to assess potential impairment of long-lived assets, construction financing lease obligations, contingent consideration, stock-based compensation expense, accrued expenses, revenue and income taxes. Actual results could materially differ from those estimates.</t>
  </si>
  <si>
    <t>Recently issued accounting pronouncements</t>
  </si>
  <si>
    <t>Recently issued accounting pronouncemen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will be effective on January 1, 2018 and earlier application is permitted only for annual reporting periods beginning after December 15, 2016, including interim reporting periods within that reporting period. The Company is currently evaluating the potential impact that Topic 606 may have on its financial position and results of operations. In February 2016, the FASB issued ASU 2016-02, Leases , (“ASU 2016-0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The new standard will be effective beginning January 1, 2019, and early adoption is permitted for public entities. The Company is currently evaluating the potential impact ASU 2016-02 may have on its financial position and results of operations. In March 2016, the FASB issued ASU 2016-09, Improvements to Employee Share-Based Payment Accounting (“ASU No. 2016-09”), which simplifies share-based payment accounting through a variety of amendments. The standard will be effective for annual reporting periods and interim periods within those annual periods, beginning after December 15, 2016, and early adoption is permitted. The Company is currently evaluating the potential impact ASU 2016-09 may have on its financial position and results of operations. In August 2016, the FASB issued ASU 2016-15, Statement of Cash Flows: Classification of Certain Cash Receipts and Cash Payments (“Topic 230”). The new standard clarifies certain aspects of the statement of cash flows, including the classification of contingent consideration payments made after a business combination and several other clarifications not currently applicable to the Company.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new standard will be effective for the Company on January 1, 2018. The adoption of this standard is not expected to have a material impact on our statements of cash flows upon adoption.</t>
  </si>
  <si>
    <t>Marketable Securities (Tables)</t>
  </si>
  <si>
    <t>Summary of Available for Sale Securities Held</t>
  </si>
  <si>
    <t>The following table summarizes the available-for-sale securities held at September 30, 2016 and December 31, 2015 (in thousands):
Description
Amortized Cost
Unrealized Gains
Unrealized Losses
Fair Value
September 30, 2016
U.S. government agency securities and treasuries
$
475,344
$
91
$
(164
)
$
475,271
Certificates of deposit
7,200
16
—
7,216
Total
$
482,544
$
107
$
(164
)
$
482,487
December 31, 2015
U.S. government agency securities and treasuries
$
689,425
$
22
$
(2,300
)
$
687,147
Certificates of deposit
14,360
—
(13
)
14,347
Total
$
703,785
$
22
$
(2,313
)
$
701,494</t>
  </si>
  <si>
    <t>Fair value measurements (Tables)</t>
  </si>
  <si>
    <t>Recorded Amount of Assets and Liabilities Measured at Fair Value on Recurring Basis</t>
  </si>
  <si>
    <t>The following table sets forth the Company’s assets and liabilities that are measured at fair value on a recurring basis as of September 30, 2016 and December 31, 2015 (in thousands):
Description
Total
Quoted prices in active markets (Level 1)
Significant other observable inputs (Level 2)
Significant unobservable inputs (Level 3)
September 30, 2016
Assets:
Cash and cash equivalents
$
245,154
$
245,154
$
—
$
—
Marketable securities:
U.S. government agency securities and treasuries
475,271
—
475,271
—
Certificates of deposit
7,216
—
7,216
—
Total assets
$
727,641
$
245,154
$
482,487
$
—
Liabilities:
Contingent consideration
$
7,180
$
—
$
—
$
7,180
Total liabilities
$
7,180
$
—
$
—
$
7,180
December 31, 2015
Assets:
Cash and cash equivalents
$
164,269
$
158,269
$
6,000
$
—
Marketable securities:
U.S. government agency securities and treasuries
687,147
—
687,147
—
Certificates of deposit
14,347
—
14,347
—
Total assets
$
865,763
$
158,269
$
707,494
$
—
Liabilities:
Contingent consideration
$
8,665
$
—
$
—
$
8,665
Total liabilities
$
8,665
$
—
$
—
$
8,665</t>
  </si>
  <si>
    <t>Roll-Forward of Fair Value of the Company's Contingent Consideration Obligations</t>
  </si>
  <si>
    <t>The table below provides a roll-forward of fair value of the Company’s contingent consideration obligations, which include Level 3 inputs (in thousands):
Nine Months Ended
September 30, 2016
Beginning balance
$
8,665
Additions
—
Changes in fair value
3,515
Payments
(5,000
)
Ending balance
$
7,180</t>
  </si>
  <si>
    <t>Property and equipment, net (Tables)</t>
  </si>
  <si>
    <t>Property and equipment</t>
  </si>
  <si>
    <t>Property and equipment, net, consists of the following (in thousands):
September 30, 2016
December 31, 2015
Computer equipment and software
$
1,350
$
1,259
Office equipment
1,427
1,104
Laboratory equipment
15,273
10,520
Leasehold improvements
13,839
11,010
Construction-in-progress
110,922
65,542
Total property and equipment, gross
142,811
89,435
Less accumulated depreciation and amortization
(11,074
)
(6,821
)
Total property and equipment, net
$
131,737
$
82,614</t>
  </si>
  <si>
    <t>Accrued expenses and other current liabilities (Tables)</t>
  </si>
  <si>
    <t>Summary of Accrued Expenses and Other Current Liabilities</t>
  </si>
  <si>
    <t>Accrued expenses and other current liabilities consist of the following (in thousands):
September 30, 2016
December 31, 2015
Employee compensation
$
8,920
$
5,935
Accrued goods and services
23,855
15,876
Accrued license and milestone fees
15,208
277
Accrued professional fees
2,103
1,014
Deferred rent, current portion
68
964
Contingent consideration, current portion
3,913
3,584
Other
605
495
Total accrued expenses and other current liabilities
$
54,672
$
28,145</t>
  </si>
  <si>
    <t>Stock-based compensation (Tables)</t>
  </si>
  <si>
    <t>Share Based Compensation Arrangement By Share Based Payment Award [Line Items]</t>
  </si>
  <si>
    <t>Summary of Stock-Based Compensation Expense by Award Type</t>
  </si>
  <si>
    <t>Stock-based compensation expense by award type included within the condensed consolidated statements of operations and comprehensive loss was as follows (in thousands):
Three months ended September 30,
Nine months ended September 30,
2016
2015
2016
2015
Stock options
$
8,294
$
8,407
$
26,278
$
28,472
Restricted stock units
1,495
1,056
4,248
2,341
Employee stock purchase plan
116
66
305
198
$
9,905
$
9,529
$
30,831
$
31,011</t>
  </si>
  <si>
    <t>Schedule of Stock-Based Compensation Expense by Classification</t>
  </si>
  <si>
    <t>Stock-based compensation expense by classification included within the condensed consolidated statements of operations and comprehensive loss was as follows (in thousands):
Three months ended September 30,
Nine months ended September 30,
2016
2015
2016
2015
Research and development
$
5,399
$
4,426
$
15,410
$
19,726
General and administrative
4,506
5,103
15,421
11,285
$
9,905
$
9,529
$
30,831
$
31,011</t>
  </si>
  <si>
    <t>Summary of Stock Option Activity Under Plan</t>
  </si>
  <si>
    <t>The following table summarizes the stock option activity under the Company’s equity award plans (shares in thousands):
Shares
Weighted-average exercise price per share
Outstanding at December 31, 2015
3,532
$
48.74
Granted
944
$
50.55
Exercised
(273
)
$
11.71
Canceled or forfeited
(336
)
$
48.88
Outstanding at September 30, 2016
3,867
$
51.74
Exercisable at September 30, 2016
1,850
$
38.04
Vested and expected to vest at September 30, 2016
3,776
$
51.53</t>
  </si>
  <si>
    <t>Restricted Stock Units [Member]</t>
  </si>
  <si>
    <t>Summary of Restricted Common Stock Awards</t>
  </si>
  <si>
    <t>Restricted stock units The following table summarizes the restricted stock unit activity under the Company’s equity award plans (shares in thousands):
Shares
Weighted-average grant date fair value
Unvested balance at December 31, 2015
148
$
65.79
Granted
236
$
50.55
Vested
(110
)
$
45.57
Forfeited
(20
)
$
41.63
Unvested balance at September 30, 2016
254
$
62.23</t>
  </si>
  <si>
    <t>Net loss per share (Tables)</t>
  </si>
  <si>
    <t>Common Stock Equivalents Excluded from Calculation of Diluted Net Loss Per Share</t>
  </si>
  <si>
    <t>The following common stock equivalents were excluded from the calculation of diluted net loss per share for the periods indicated because including them would have had an anti-dilutive effect (in thousands):
For the three and nine months ended
September 30,
2016
2015
Outstanding stock options
3,867
3,661
Restricted stock units
254
149
ESPP shares
12
3
Acquisition holdback
—
94
4,133
3,907</t>
  </si>
  <si>
    <t>Description of the business - Additional Information (Detail)</t>
  </si>
  <si>
    <t>Date of incorporation</t>
  </si>
  <si>
    <t>Apr. 16,
		1992</t>
  </si>
  <si>
    <t>Summary of significant accounting policies and basis of presentation - Additional Information (Detail)</t>
  </si>
  <si>
    <t>Sep. 30, 2016Segment</t>
  </si>
  <si>
    <t>Number of operating segment</t>
  </si>
  <si>
    <t>Marketable securities - Summary of Available for Sale Securities Held (Detail) - USD ($) $ in Thousands</t>
  </si>
  <si>
    <t>Schedule Of Available For Sale Securities [Line Items]</t>
  </si>
  <si>
    <t>Amortized Cost</t>
  </si>
  <si>
    <t>Unrealized Gains</t>
  </si>
  <si>
    <t>Unrealized Losses</t>
  </si>
  <si>
    <t>Fair Value</t>
  </si>
  <si>
    <t>U.S. Government Agency Securities and Treasuries [Member]</t>
  </si>
  <si>
    <t>Certificates of Deposit [Member]</t>
  </si>
  <si>
    <t>Fair value measurements - Recorded Amount of Assets and Liabilities Measured at Fair Value on Recurring Basis (Detail) - USD ($) $ in Thousands</t>
  </si>
  <si>
    <t>Assets:</t>
  </si>
  <si>
    <t>Assets, fair value disclosure, recurring</t>
  </si>
  <si>
    <t>Liabilities:</t>
  </si>
  <si>
    <t>Liabilities, fair value disclosure, recurring</t>
  </si>
  <si>
    <t>Contingent Consideration [Member]</t>
  </si>
  <si>
    <t>Cash and Cash Equivalents [Member]</t>
  </si>
  <si>
    <t>Quoted prices in active markets (Level 1) [Member]</t>
  </si>
  <si>
    <t>Quoted prices in active markets (Level 1) [Member] | Cash and Cash Equivalents [Member]</t>
  </si>
  <si>
    <t>Significant other observable inputs (Level 2) [Member]</t>
  </si>
  <si>
    <t>Significant other observable inputs (Level 2) [Member] | Cash and Cash Equivalents [Member]</t>
  </si>
  <si>
    <t>Significant other observable inputs (Level 2) [Member] | Certificates of Deposit [Member]</t>
  </si>
  <si>
    <t>Significant other observable inputs (Level 2) [Member] | U.S. Government Agency Securities and Treasuries [Member]</t>
  </si>
  <si>
    <t>Significant unobservable inputs (Level 3) [Member]</t>
  </si>
  <si>
    <t>Significant unobservable inputs (Level 3) [Member] | Contingent Consideration [Member]</t>
  </si>
  <si>
    <t>Fair value measurements - Additional Information (Detail) - USD ($)</t>
  </si>
  <si>
    <t>Fair Value Assets And Liabilities Measured On Recurring And Nonrecurring Basis [Line Items]</t>
  </si>
  <si>
    <t>Cash equivalents maturities</t>
  </si>
  <si>
    <t>Three months or less</t>
  </si>
  <si>
    <t>Realized gain on available-for-sale securities</t>
  </si>
  <si>
    <t>Reclassification out of accumulated other comprehensive loss</t>
  </si>
  <si>
    <t>Unrealized Loss on Securities</t>
  </si>
  <si>
    <t>Unrealized loss on securities, more than twelve months</t>
  </si>
  <si>
    <t>Investments with other-than-temporary impairment</t>
  </si>
  <si>
    <t>Contingent consideration, current</t>
  </si>
  <si>
    <t>Contingent consideration, non current</t>
  </si>
  <si>
    <t>Pregenen</t>
  </si>
  <si>
    <t>Contingent cash payments</t>
  </si>
  <si>
    <t>Pregenen | Preclinical Milestones [Member]</t>
  </si>
  <si>
    <t>Pregenen | Clinical Milestone Payments [Member]</t>
  </si>
  <si>
    <t>Pregenen | Commercial Milestones Payments [Member]</t>
  </si>
  <si>
    <t>Minimum [Member]</t>
  </si>
  <si>
    <t>Milestone achievement period</t>
  </si>
  <si>
    <t>Milestone discount rates</t>
  </si>
  <si>
    <t>9.90%</t>
  </si>
  <si>
    <t>Maximum [Member]</t>
  </si>
  <si>
    <t>12.70%</t>
  </si>
  <si>
    <t>Fair value measurements - Roll-Forward of Fair Value of the Company's Contingent Consideration Obligations (Detail) - Significant unobservable inputs (Level 3) [Member] - Contingent consideration obligations [Member] $ in Thousands</t>
  </si>
  <si>
    <t>Sep. 30, 2016USD ($)</t>
  </si>
  <si>
    <t>Fair Value Liabilities Measured On Recurring Basis Unobservable Input Reconciliation [Line Items]</t>
  </si>
  <si>
    <t>Beginning balance</t>
  </si>
  <si>
    <t>Changes in fair value</t>
  </si>
  <si>
    <t>Payments</t>
  </si>
  <si>
    <t>Ending balance</t>
  </si>
  <si>
    <t>Property and equipment, net - Property and Equipment (Detail) - USD ($) $ in Thousands</t>
  </si>
  <si>
    <t>Property Plant And Equipment [Line Items]</t>
  </si>
  <si>
    <t>Total property and equipment, gross</t>
  </si>
  <si>
    <t>Less accumulated depreciation and amortization</t>
  </si>
  <si>
    <t>Total property and equipment, net</t>
  </si>
  <si>
    <t>Computer Equipment and Software [Member]</t>
  </si>
  <si>
    <t>Office Equipment [Member]</t>
  </si>
  <si>
    <t>Laboratory Equipment [Member]</t>
  </si>
  <si>
    <t>Leasehold Improvements [Member]</t>
  </si>
  <si>
    <t>Construction in Progress [Member]</t>
  </si>
  <si>
    <t>Property and equipment, net - Additional Information (Detail) - USD ($) $ in Thousands</t>
  </si>
  <si>
    <t>Property and equipment, gross</t>
  </si>
  <si>
    <t>Construction cost incurred by landlord</t>
  </si>
  <si>
    <t>Construction In Progress 60 Binney Street [Member]</t>
  </si>
  <si>
    <t>Accrued expenses and other current liabilities - Summary of Accrued Expenses and Other Current Liabilities (Detail) - USD ($) $ in Thousands</t>
  </si>
  <si>
    <t>Employee compensation</t>
  </si>
  <si>
    <t>Accrued goods and services</t>
  </si>
  <si>
    <t>Accrued license and milestone fees</t>
  </si>
  <si>
    <t>Accrued professional fees</t>
  </si>
  <si>
    <t>Deferred rent, current portion</t>
  </si>
  <si>
    <t>Contingent consideration, current portion</t>
  </si>
  <si>
    <t>Other</t>
  </si>
  <si>
    <t>Total accrued expenses and other current liabilities</t>
  </si>
  <si>
    <t>Accrued expenses and other current liabilities - Additional Information (Detail) $ in Millions</t>
  </si>
  <si>
    <t>Research Collaboration and License Agreement [Member]</t>
  </si>
  <si>
    <t>Collaborative Arrangements And Noncollaborative Arrangement Transactions [Line Items]</t>
  </si>
  <si>
    <t>Upfront fee payable</t>
  </si>
  <si>
    <t>Commitments and contingencies - Additional Information (Detail) € in Millions</t>
  </si>
  <si>
    <t>Jun. 03, 2016USD ($)</t>
  </si>
  <si>
    <t>Sep. 21, 2015USD ($)ft²$ / ft²</t>
  </si>
  <si>
    <t>Jun. 29, 2015USD ($)ft²</t>
  </si>
  <si>
    <t>Dec. 31, 2014USD ($)</t>
  </si>
  <si>
    <t>Jun. 03, 2013USD ($)ft²</t>
  </si>
  <si>
    <t>Dec. 31, 2015EUR (€)</t>
  </si>
  <si>
    <t>Sep. 30, 2016EUR (€)</t>
  </si>
  <si>
    <t>Dec. 31, 2015USD ($)</t>
  </si>
  <si>
    <t>Commitments And Contingencies Disclosure [Line Items]</t>
  </si>
  <si>
    <t>Other noncurrent assets</t>
  </si>
  <si>
    <t>Lease period</t>
  </si>
  <si>
    <t>9 years</t>
  </si>
  <si>
    <t>Lease building space | ft²</t>
  </si>
  <si>
    <t>Amendment effective date</t>
  </si>
  <si>
    <t>2014-06</t>
  </si>
  <si>
    <t>Additional lease building space | ft²</t>
  </si>
  <si>
    <t>Lease payments</t>
  </si>
  <si>
    <t>Increase in monthly lease payments</t>
  </si>
  <si>
    <t>Option to extend this lease</t>
  </si>
  <si>
    <t>5 years</t>
  </si>
  <si>
    <t>Contribution from the landlord towards the initial build-out of the space</t>
  </si>
  <si>
    <t>Cash-collateralized irrevocable standby letter of credit</t>
  </si>
  <si>
    <t>Lease starting date</t>
  </si>
  <si>
    <t>Jun. 3,
		2013</t>
  </si>
  <si>
    <t>Lease starting on July 13, 2015 [Member]</t>
  </si>
  <si>
    <t>60 months</t>
  </si>
  <si>
    <t>Jul. 13,
		2015</t>
  </si>
  <si>
    <t>Early termination lease term</t>
  </si>
  <si>
    <t>20 months</t>
  </si>
  <si>
    <t>Operating lease description</t>
  </si>
  <si>
    <t>Under the terms of the lease, the Company leased approximately 15,120 square feet starting on July 13, 2015 for $0.5 million per year in base rent, which is subject to a 3% annual rent increase plus certain operating expenses and taxes.</t>
  </si>
  <si>
    <t>Operating lease, rent increase percentage</t>
  </si>
  <si>
    <t>3.00%</t>
  </si>
  <si>
    <t>Lease starting on January 1, 2016 [Member]</t>
  </si>
  <si>
    <t>Jan. 1,
		2016</t>
  </si>
  <si>
    <t>Under the terms of the lease, the Company has also leased an additional 8,075 square feet of office space in the same premises starting on January 1, 2016 for an additional $0.3 million per year in base rent, which is subject to a 3% annual rent increase plus certain operating expenses and taxes.  The Company expects to terminate the lease by mid-2017.</t>
  </si>
  <si>
    <t>Strategic manufacturing agreement [Member]</t>
  </si>
  <si>
    <t>12 years</t>
  </si>
  <si>
    <t>24 months</t>
  </si>
  <si>
    <t>Amount payable upon achievement of certain construction milestones</t>
  </si>
  <si>
    <t>Milestone payments made</t>
  </si>
  <si>
    <t>Agreement termination description</t>
  </si>
  <si>
    <t>The Company may terminate this agreement any time after July 1, 2016 upon payment of a one-time termination fee and up to 24 months of fixed suite and labor fees.</t>
  </si>
  <si>
    <t>Strategic manufacturing agreement [Member] | Maximum [Member]</t>
  </si>
  <si>
    <t>Additional construction payables to milestones</t>
  </si>
  <si>
    <t>Lease starting on October 1, 2016 [Member]</t>
  </si>
  <si>
    <t>120 months</t>
  </si>
  <si>
    <t>Oct. 1,
		2016</t>
  </si>
  <si>
    <t>Lease payments base annual rent</t>
  </si>
  <si>
    <t>Capital lease description</t>
  </si>
  <si>
    <t>Under the terms of the 60 Binney Lease, starting on October 1, 2016, the Company will lease approximately 253,108 square feet of office and laboratory space at $72.50 per square foot per year, or $18.4 million per year in base rent, which is subject to scheduled annual rent increases of 1.75% plus certain operating expenses and taxes.</t>
  </si>
  <si>
    <t>Increase in letter of credit under the terms of the lease</t>
  </si>
  <si>
    <t>150 Second Street Lease [Member]</t>
  </si>
  <si>
    <t>Total lease payments no longer expected to pay due to early vacation</t>
  </si>
  <si>
    <t>Lease payments no longer expected to pay due to early vacation for 2017</t>
  </si>
  <si>
    <t>Lease payments no longer expected to pay due to early vacation for 2018</t>
  </si>
  <si>
    <t>Lease payments no longer expected to pay due to early vacation for 2019</t>
  </si>
  <si>
    <t>Lease payments no longer expected to pay due to early vacation for 2020</t>
  </si>
  <si>
    <t>Lease payments no longer expected to pay due to early vacation for 2021 and thereafter</t>
  </si>
  <si>
    <t>60 Binney Street Lease [Member] | Lease starting on October 1, 2016 [Member]</t>
  </si>
  <si>
    <t>Annual lease rent per square foot | $ / ft²</t>
  </si>
  <si>
    <t>Lease rent increase percentage</t>
  </si>
  <si>
    <t>1.75%</t>
  </si>
  <si>
    <t>Option to extend capital lease</t>
  </si>
  <si>
    <t>10 years</t>
  </si>
  <si>
    <t>Land [Member]</t>
  </si>
  <si>
    <t>Non-cash rent expense</t>
  </si>
  <si>
    <t>Cash paid to the landlord</t>
  </si>
  <si>
    <t>French Credit d'Impot Recherche Program [Member]</t>
  </si>
  <si>
    <t>Eligible percentage of research expense monetized</t>
  </si>
  <si>
    <t>30.00%</t>
  </si>
  <si>
    <t>Aggregate reimbursement received related to years 2013 through 2015 | €</t>
  </si>
  <si>
    <t>Other noncurrent assets | €</t>
  </si>
  <si>
    <t>Significant agreements - Additional Information (Detail) - Celgene Corporation [Member] $ in Millions</t>
  </si>
  <si>
    <t>Jun. 03, 2015USD ($)Deliverables</t>
  </si>
  <si>
    <t>Mar. 19, 2013USD ($)</t>
  </si>
  <si>
    <t>Sep. 30, 2015USD ($)</t>
  </si>
  <si>
    <t>Feb. 17, 2016USD ($)</t>
  </si>
  <si>
    <t>Feb. 16, 2016USD ($)</t>
  </si>
  <si>
    <t>Term of collaboration agreement</t>
  </si>
  <si>
    <t>3 years</t>
  </si>
  <si>
    <t>First Product Candidates [Member]</t>
  </si>
  <si>
    <t>Amount per product eligible to be received upon achievement of specified event</t>
  </si>
  <si>
    <t>Amount paid per product upon achievement of specified event</t>
  </si>
  <si>
    <t>Additional Product Candidates [Member]</t>
  </si>
  <si>
    <t>Co-Develop and Co-Promote Options not Exercise [Member]</t>
  </si>
  <si>
    <t>Collaborative Arrangement [Member]</t>
  </si>
  <si>
    <t>Number of deliverable | Deliverables</t>
  </si>
  <si>
    <t>Consideration allocated to agreement</t>
  </si>
  <si>
    <t>Deferred revenue recognition period</t>
  </si>
  <si>
    <t>Deferred revenue recognized</t>
  </si>
  <si>
    <t>Deferred revenue expected to be recognized</t>
  </si>
  <si>
    <t>Collaborative Arrangement [Member] | Option Fee [Member]</t>
  </si>
  <si>
    <t>Collaborative Arrangement [Member] | Delivered Elements [Member]</t>
  </si>
  <si>
    <t>Collaboration agreement, cash payment received</t>
  </si>
  <si>
    <t>Up-front Payment Arrangement [Member] | Collaborative Arrangement [Member]</t>
  </si>
  <si>
    <t>Up-front Payment Arrangement [Member] | Amended Collaborative Arrangement [Member]</t>
  </si>
  <si>
    <t>Manufacturing Services [Member] | Collaborative Arrangement [Member]</t>
  </si>
  <si>
    <t>Stock-based compensation - Additional Information (Detail) - USD ($) $ in Thousands</t>
  </si>
  <si>
    <t>1 Months Ended</t>
  </si>
  <si>
    <t>Jan. 31, 2016</t>
  </si>
  <si>
    <t>Jun. 30, 2015</t>
  </si>
  <si>
    <t>Mar. 31, 2015</t>
  </si>
  <si>
    <t>Increased number of issuance of awards under the 2013 Plan</t>
  </si>
  <si>
    <t>Number of shares available for issuance</t>
  </si>
  <si>
    <t>Stock option share exercised</t>
  </si>
  <si>
    <t>Proceed from option share exercised</t>
  </si>
  <si>
    <t>Research And Development Expense [Member]</t>
  </si>
  <si>
    <t>Former Chief Scientific Officer [Member]</t>
  </si>
  <si>
    <t>Incremental value on option valuation</t>
  </si>
  <si>
    <t>Stock Options [Member]</t>
  </si>
  <si>
    <t>Unrecognized stock- based compensation expense related to unvested stock options, restricted stock awards and employee stock purchase plan</t>
  </si>
  <si>
    <t>Expected weighted-average period related to unvested stock options, restricted stock awards and employee stock purchase plan</t>
  </si>
  <si>
    <t>2 years 7 months 6 days</t>
  </si>
  <si>
    <t>Employee Stock Purchase Plan [Member]</t>
  </si>
  <si>
    <t>Common shares reserved for future issuance</t>
  </si>
  <si>
    <t>Shares of common stock issued under plan</t>
  </si>
  <si>
    <t>Non Employee Stock Option [Member] | Research And Development Expense [Member]</t>
  </si>
  <si>
    <t>Stock-based compensation - Summary of Stock-Based Compensation Expense by Award Type (Detail) - USD ($) $ in Thousands</t>
  </si>
  <si>
    <t>Stock-based compensation - Schedule of Stock-Based Compensation Expense by Classification (Detail) - USD ($) $ in Thousands</t>
  </si>
  <si>
    <t>Research And Development [Member]</t>
  </si>
  <si>
    <t>General And Administrative [Member]</t>
  </si>
  <si>
    <t>Stock-based compensation - Summary of Stock Option Activity Under Plan (Detail) shares in Thousands</t>
  </si>
  <si>
    <t>Sep. 30, 2016$ / sharesshares</t>
  </si>
  <si>
    <t>Shares</t>
  </si>
  <si>
    <t>Outstanding at beginning of period | shares</t>
  </si>
  <si>
    <t>Granted | shares</t>
  </si>
  <si>
    <t>Exercised | shares</t>
  </si>
  <si>
    <t>Canceled or forfeited | shares</t>
  </si>
  <si>
    <t>Outstanding at end of period | shares</t>
  </si>
  <si>
    <t>Exercisable at end of period | shares</t>
  </si>
  <si>
    <t>Vested and expected to vest at end of period | shares</t>
  </si>
  <si>
    <t>Weighted-average exercise price per share</t>
  </si>
  <si>
    <t>Outstanding at beginning of period | $ / shares</t>
  </si>
  <si>
    <t>Granted | $ / shares</t>
  </si>
  <si>
    <t>Exercised | $ / shares</t>
  </si>
  <si>
    <t>Canceled or forfeited | $ / shares</t>
  </si>
  <si>
    <t>Outstanding at end of period | $ / shares</t>
  </si>
  <si>
    <t>Exercisable at end of period | $ / shares</t>
  </si>
  <si>
    <t>Vested and expected to vest at end of period | $ / shares</t>
  </si>
  <si>
    <t>Stock-based compensation - Summary of Restricted Stock Units(Detail) - Restricted Stock Units [Member] shares in Thousands</t>
  </si>
  <si>
    <t>Unvested balance at beginning of period | shares</t>
  </si>
  <si>
    <t>Vested | shares</t>
  </si>
  <si>
    <t>Forfeited | shares</t>
  </si>
  <si>
    <t>Unvested balance at end of period | shares</t>
  </si>
  <si>
    <t>Weighted-average grant date fair value</t>
  </si>
  <si>
    <t>Unvested balance at beginning of period | $ / shares</t>
  </si>
  <si>
    <t>Vested | $ / shares</t>
  </si>
  <si>
    <t>Forfeited | $ / shares</t>
  </si>
  <si>
    <t>Unvested balance at end of period | $ / shares</t>
  </si>
  <si>
    <t>Income taxes - Additional Information (Detail) - USD ($) $ in Thousands</t>
  </si>
  <si>
    <t>Income tax benefit</t>
  </si>
  <si>
    <t>Income tax (benefit) expense in other comprehensive loss related to unrealized gain (loss) on available-for-sale securities</t>
  </si>
  <si>
    <t>Accrued income tax provision</t>
  </si>
  <si>
    <t>Net loss per share - Common Stock Equivalents Excluded from Calculation of Diluted Net Loss Per Share (Detail) - shares shares in Thousands</t>
  </si>
  <si>
    <t>Antidilutive Securities Excluded From Computation Of Earnings Per Share [Line Items]</t>
  </si>
  <si>
    <t>Common stock equivalents excluded from the calculation of diluted net loss per share</t>
  </si>
  <si>
    <t>Outstanding Stock Options [Member]</t>
  </si>
  <si>
    <t>ESPP Shares [Member]</t>
  </si>
  <si>
    <t>Acquisition holdback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293971</v>
      </c>
    </row>
    <row spans="1:3" r="12">
      <c t="s" r="A12" s="4">
        <v>19</v>
      </c>
      <c t="s" r="B12" s="4">
        <v>20</v>
      </c>
    </row>
    <row spans="1:3" r="13">
      <c t="s" r="A13" s="4">
        <v>21</v>
      </c>
      <c t="s" r="B13" s="4">
        <v>22</v>
      </c>
    </row>
    <row spans="1:3" r="14">
      <c t="s" r="A14" s="4">
        <v>23</v>
      </c>
      <c t="n" r="C14" s="6">
        <v>37303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1</v>
      </c>
      <c t="s" r="B1" s="2">
        <v>1</v>
      </c>
    </row>
    <row spans="1:2" r="2">
      <c t="s" r="B2" s="2">
        <v>2</v>
      </c>
    </row>
    <row spans="1:2" r="3">
      <c t="s" r="A3" s="3">
        <v>133</v>
      </c>
    </row>
    <row spans="1:2" r="4">
      <c t="s" r="A4" s="4">
        <v>31</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38</v>
      </c>
      <c t="s" r="B1" s="2">
        <v>1</v>
      </c>
    </row>
    <row spans="1:2" r="2">
      <c t="s" r="B2" s="2">
        <v>2</v>
      </c>
    </row>
    <row spans="1:2" r="3">
      <c t="s" r="A3" s="3">
        <v>135</v>
      </c>
    </row>
    <row spans="1:2" r="4">
      <c t="s" r="A4" s="4">
        <v>38</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40</v>
      </c>
      <c t="s" r="B1" s="2">
        <v>1</v>
      </c>
    </row>
    <row spans="1:2" r="2">
      <c t="s" r="B2" s="2">
        <v>2</v>
      </c>
    </row>
    <row spans="1:2" r="3">
      <c t="s" r="A3" s="3">
        <v>122</v>
      </c>
    </row>
    <row spans="1:2" r="4">
      <c t="s" r="A4" s="4">
        <v>140</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25</v>
      </c>
    </row>
    <row spans="1:2" r="4">
      <c t="s" r="A4" s="4">
        <v>152</v>
      </c>
      <c t="s" r="B4" s="4">
        <v>153</v>
      </c>
    </row>
    <row spans="1:2" r="5">
      <c t="s" r="A5" s="4">
        <v>154</v>
      </c>
      <c t="s" r="B5" s="4">
        <v>155</v>
      </c>
    </row>
    <row spans="1:2" r="6">
      <c t="s" r="A6" s="4">
        <v>156</v>
      </c>
      <c t="s" r="B6" s="4">
        <v>157</v>
      </c>
    </row>
    <row spans="1:2" r="7">
      <c t="s" r="A7" s="4">
        <v>158</v>
      </c>
      <c t="s" r="B7" s="4">
        <v>159</v>
      </c>
    </row>
    <row spans="1:2" r="8">
      <c t="s" r="A8" s="4">
        <v>160</v>
      </c>
      <c t="s" r="B8"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2</v>
      </c>
      <c t="s" r="B1" s="2">
        <v>1</v>
      </c>
    </row>
    <row spans="1:2" r="2">
      <c t="s" r="B2" s="2">
        <v>2</v>
      </c>
    </row>
    <row spans="1:2" r="3">
      <c t="s" r="A3" s="3">
        <v>128</v>
      </c>
    </row>
    <row spans="1:2" r="4">
      <c t="s" r="A4" s="4">
        <v>163</v>
      </c>
      <c t="s" r="B4"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45154</v>
      </c>
      <c t="n" r="C3" s="7">
        <v>164269</v>
      </c>
    </row>
    <row spans="1:3" r="4">
      <c t="s" r="A4" s="4">
        <v>28</v>
      </c>
      <c t="n" r="B4" s="6">
        <v>355806</v>
      </c>
      <c t="n" r="C4" s="6">
        <v>353680</v>
      </c>
    </row>
    <row spans="1:3" r="5">
      <c t="s" r="A5" s="4">
        <v>29</v>
      </c>
      <c t="n" r="B5" s="6">
        <v>7875</v>
      </c>
      <c t="n" r="C5" s="6">
        <v>6016</v>
      </c>
    </row>
    <row spans="1:3" r="6">
      <c t="s" r="A6" s="4">
        <v>30</v>
      </c>
      <c t="n" r="B6" s="6">
        <v>608835</v>
      </c>
      <c t="n" r="C6" s="6">
        <v>523965</v>
      </c>
    </row>
    <row spans="1:3" r="7">
      <c t="s" r="A7" s="4">
        <v>28</v>
      </c>
      <c t="n" r="B7" s="6">
        <v>126681</v>
      </c>
      <c t="n" r="C7" s="6">
        <v>347814</v>
      </c>
    </row>
    <row spans="1:3" r="8">
      <c t="s" r="A8" s="4">
        <v>31</v>
      </c>
      <c t="n" r="B8" s="6">
        <v>131737</v>
      </c>
      <c t="n" r="C8" s="6">
        <v>82614</v>
      </c>
    </row>
    <row spans="1:3" r="9">
      <c t="s" r="A9" s="4">
        <v>32</v>
      </c>
      <c t="n" r="B9" s="6">
        <v>21634</v>
      </c>
      <c t="n" r="C9" s="6">
        <v>24456</v>
      </c>
    </row>
    <row spans="1:3" r="10">
      <c t="s" r="A10" s="4">
        <v>33</v>
      </c>
      <c t="n" r="B10" s="6">
        <v>13128</v>
      </c>
      <c t="n" r="C10" s="6">
        <v>13128</v>
      </c>
    </row>
    <row spans="1:3" r="11">
      <c t="s" r="A11" s="4">
        <v>34</v>
      </c>
      <c t="n" r="B11" s="6">
        <v>16247</v>
      </c>
      <c t="n" r="C11" s="6">
        <v>10360</v>
      </c>
    </row>
    <row spans="1:3" r="12">
      <c t="s" r="A12" s="4">
        <v>35</v>
      </c>
      <c t="n" r="B12" s="6">
        <v>918262</v>
      </c>
      <c t="n" r="C12" s="6">
        <v>1002337</v>
      </c>
    </row>
    <row spans="1:3" r="13">
      <c t="s" r="A13" s="3">
        <v>36</v>
      </c>
    </row>
    <row spans="1:3" r="14">
      <c t="s" r="A14" s="4">
        <v>37</v>
      </c>
      <c t="n" r="B14" s="6">
        <v>6710</v>
      </c>
      <c t="n" r="C14" s="6">
        <v>6334</v>
      </c>
    </row>
    <row spans="1:3" r="15">
      <c t="s" r="A15" s="4">
        <v>38</v>
      </c>
      <c t="n" r="B15" s="6">
        <v>54672</v>
      </c>
      <c t="n" r="C15" s="6">
        <v>28145</v>
      </c>
    </row>
    <row spans="1:3" r="16">
      <c t="s" r="A16" s="4">
        <v>39</v>
      </c>
      <c t="n" r="B16" s="6">
        <v>6209</v>
      </c>
      <c t="n" r="C16" s="6">
        <v>5889</v>
      </c>
    </row>
    <row spans="1:3" r="17">
      <c t="s" r="A17" s="4">
        <v>40</v>
      </c>
      <c t="n" r="B17" s="6">
        <v>67591</v>
      </c>
      <c t="n" r="C17" s="6">
        <v>40368</v>
      </c>
    </row>
    <row spans="1:3" r="18">
      <c t="s" r="A18" s="4">
        <v>41</v>
      </c>
      <c t="n" r="B18" s="6">
        <v>10995</v>
      </c>
      <c t="n" r="C18" s="6">
        <v>8294</v>
      </c>
    </row>
    <row spans="1:3" r="19">
      <c t="s" r="A19" s="4">
        <v>42</v>
      </c>
      <c t="n" r="B19" s="6">
        <v>41756</v>
      </c>
      <c t="n" r="C19" s="6">
        <v>35959</v>
      </c>
    </row>
    <row spans="1:3" r="20">
      <c t="s" r="A20" s="4">
        <v>43</v>
      </c>
      <c t="n" r="B20" s="6">
        <v>3267</v>
      </c>
      <c t="n" r="C20" s="6">
        <v>5082</v>
      </c>
    </row>
    <row spans="1:3" r="21">
      <c t="s" r="A21" s="4">
        <v>44</v>
      </c>
      <c t="n" r="B21" s="6">
        <v>99991</v>
      </c>
      <c t="n" r="C21" s="6">
        <v>61901</v>
      </c>
    </row>
    <row spans="1:3" r="22">
      <c t="s" r="A22" s="4">
        <v>45</v>
      </c>
      <c t="n" r="B22" s="6">
        <v>149</v>
      </c>
      <c t="n" r="C22" s="6">
        <v>237</v>
      </c>
    </row>
    <row spans="1:3" r="23">
      <c t="s" r="A23" s="4">
        <v>46</v>
      </c>
      <c t="n" r="B23" s="6">
        <v>223749</v>
      </c>
      <c t="n" r="C23" s="6">
        <v>151841</v>
      </c>
    </row>
    <row spans="1:3" r="24">
      <c t="s" r="A24" s="4">
        <v>47</v>
      </c>
      <c t="s" r="B24" s="4">
        <v>48</v>
      </c>
      <c t="s" r="C24" s="4">
        <v>48</v>
      </c>
    </row>
    <row spans="1:3" r="25">
      <c t="s" r="A25" s="3">
        <v>49</v>
      </c>
    </row>
    <row spans="1:3" r="26">
      <c t="s" r="A26" s="4">
        <v>50</v>
      </c>
      <c t="s" r="B26" s="4">
        <v>48</v>
      </c>
      <c t="s" r="C26" s="4">
        <v>48</v>
      </c>
    </row>
    <row spans="1:3" r="27">
      <c t="s" r="A27" s="4">
        <v>51</v>
      </c>
      <c t="n" r="B27" s="6">
        <v>373</v>
      </c>
      <c t="n" r="C27" s="6">
        <v>369</v>
      </c>
    </row>
    <row spans="1:3" r="28">
      <c t="s" r="A28" s="4">
        <v>52</v>
      </c>
      <c t="n" r="B28" s="6">
        <v>1201286</v>
      </c>
      <c t="n" r="C28" s="6">
        <v>1166585</v>
      </c>
    </row>
    <row spans="1:3" r="29">
      <c t="s" r="A29" s="4">
        <v>53</v>
      </c>
      <c t="n" r="B29" s="6">
        <v>-836</v>
      </c>
      <c t="n" r="C29" s="6">
        <v>-2291</v>
      </c>
    </row>
    <row spans="1:3" r="30">
      <c t="s" r="A30" s="4">
        <v>54</v>
      </c>
      <c t="n" r="B30" s="6">
        <v>-506310</v>
      </c>
      <c t="n" r="C30" s="6">
        <v>-314167</v>
      </c>
    </row>
    <row spans="1:3" r="31">
      <c t="s" r="A31" s="4">
        <v>55</v>
      </c>
      <c t="n" r="B31" s="6">
        <v>694513</v>
      </c>
      <c t="n" r="C31" s="6">
        <v>850496</v>
      </c>
    </row>
    <row spans="1:3" r="32">
      <c t="s" r="A32" s="4">
        <v>56</v>
      </c>
      <c t="n" r="B32" s="7">
        <v>918262</v>
      </c>
      <c t="n" r="C32" s="7">
        <v>1002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31</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33</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73</v>
      </c>
      <c t="s" r="B1" s="2">
        <v>1</v>
      </c>
    </row>
    <row spans="1:2" r="2">
      <c t="s" r="B2" s="2">
        <v>2</v>
      </c>
    </row>
    <row spans="1:2" r="3">
      <c t="s" r="A3" s="3">
        <v>135</v>
      </c>
    </row>
    <row spans="1:2" r="4">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r="A1" s="1">
        <v>176</v>
      </c>
      <c t="s" r="B1" s="2">
        <v>1</v>
      </c>
    </row>
    <row spans="1:2" r="2">
      <c t="s" r="B2" s="2">
        <v>2</v>
      </c>
    </row>
    <row spans="1:2" r="3">
      <c t="s" r="A3" s="3">
        <v>177</v>
      </c>
    </row>
    <row spans="1:2" r="4">
      <c t="s" r="A4" s="4">
        <v>178</v>
      </c>
      <c t="s" r="B4" s="4">
        <v>179</v>
      </c>
    </row>
    <row spans="1:2" r="5">
      <c t="s" r="A5" s="4">
        <v>180</v>
      </c>
      <c t="s" r="B5" s="4">
        <v>181</v>
      </c>
    </row>
    <row spans="1:2" r="6">
      <c t="s" r="A6" s="4">
        <v>182</v>
      </c>
      <c t="s" r="B6" s="4">
        <v>183</v>
      </c>
    </row>
    <row spans="1:2" r="7">
      <c t="s" r="A7" s="4">
        <v>184</v>
      </c>
    </row>
    <row spans="1:2" r="8">
      <c t="s" r="A8" s="3">
        <v>177</v>
      </c>
    </row>
    <row spans="1:2" r="9">
      <c t="s" r="A9" s="4">
        <v>185</v>
      </c>
      <c t="s" r="B9"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49</v>
      </c>
    </row>
    <row spans="1:2" r="4">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t="s" r="A1" s="1">
        <v>190</v>
      </c>
      <c t="s" r="B1" s="2">
        <v>1</v>
      </c>
    </row>
    <row spans="1:2" r="2">
      <c t="s" r="B2" s="2">
        <v>2</v>
      </c>
    </row>
    <row spans="1:2" r="3">
      <c t="s" r="A3" s="3">
        <v>122</v>
      </c>
    </row>
    <row spans="1:2" r="4">
      <c t="s" r="A4" s="4">
        <v>191</v>
      </c>
      <c t="s" r="B4" s="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93</v>
      </c>
      <c t="s" r="B1" s="2">
        <v>1</v>
      </c>
    </row>
    <row spans="1:2" r="2">
      <c t="s" r="B2" s="2">
        <v>194</v>
      </c>
    </row>
    <row spans="1:2" r="3">
      <c t="s" r="A3" s="3">
        <v>125</v>
      </c>
    </row>
    <row spans="1:2" r="4">
      <c t="s" r="A4" s="4">
        <v>195</v>
      </c>
      <c t="n" r="B4" s="6">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6</v>
      </c>
      <c t="s" r="B1" s="2">
        <v>2</v>
      </c>
      <c t="s" r="C1" s="2">
        <v>25</v>
      </c>
    </row>
    <row spans="1:3" r="2">
      <c t="s" r="A2" s="3">
        <v>197</v>
      </c>
    </row>
    <row spans="1:3" r="3">
      <c t="s" r="A3" s="4">
        <v>198</v>
      </c>
      <c t="n" r="B3" s="7">
        <v>482544</v>
      </c>
      <c t="n" r="C3" s="7">
        <v>703785</v>
      </c>
    </row>
    <row spans="1:3" r="4">
      <c t="s" r="A4" s="4">
        <v>199</v>
      </c>
      <c t="n" r="B4" s="6">
        <v>107</v>
      </c>
      <c t="n" r="C4" s="6">
        <v>22</v>
      </c>
    </row>
    <row spans="1:3" r="5">
      <c t="s" r="A5" s="4">
        <v>200</v>
      </c>
      <c t="n" r="B5" s="6">
        <v>-164</v>
      </c>
      <c t="n" r="C5" s="6">
        <v>-2313</v>
      </c>
    </row>
    <row spans="1:3" r="6">
      <c t="s" r="A6" s="4">
        <v>201</v>
      </c>
      <c t="n" r="B6" s="6">
        <v>482487</v>
      </c>
      <c t="n" r="C6" s="6">
        <v>701494</v>
      </c>
    </row>
    <row spans="1:3" r="7">
      <c t="s" r="A7" s="4">
        <v>202</v>
      </c>
    </row>
    <row spans="1:3" r="8">
      <c t="s" r="A8" s="3">
        <v>197</v>
      </c>
    </row>
    <row spans="1:3" r="9">
      <c t="s" r="A9" s="4">
        <v>198</v>
      </c>
      <c t="n" r="B9" s="6">
        <v>475344</v>
      </c>
      <c t="n" r="C9" s="6">
        <v>689425</v>
      </c>
    </row>
    <row spans="1:3" r="10">
      <c t="s" r="A10" s="4">
        <v>199</v>
      </c>
      <c t="n" r="B10" s="6">
        <v>91</v>
      </c>
      <c t="n" r="C10" s="6">
        <v>22</v>
      </c>
    </row>
    <row spans="1:3" r="11">
      <c t="s" r="A11" s="4">
        <v>200</v>
      </c>
      <c t="n" r="B11" s="6">
        <v>-164</v>
      </c>
      <c t="n" r="C11" s="6">
        <v>-2300</v>
      </c>
    </row>
    <row spans="1:3" r="12">
      <c t="s" r="A12" s="4">
        <v>201</v>
      </c>
      <c t="n" r="B12" s="6">
        <v>475271</v>
      </c>
      <c t="n" r="C12" s="6">
        <v>687147</v>
      </c>
    </row>
    <row spans="1:3" r="13">
      <c t="s" r="A13" s="4">
        <v>203</v>
      </c>
    </row>
    <row spans="1:3" r="14">
      <c t="s" r="A14" s="3">
        <v>197</v>
      </c>
    </row>
    <row spans="1:3" r="15">
      <c t="s" r="A15" s="4">
        <v>198</v>
      </c>
      <c t="n" r="B15" s="6">
        <v>7200</v>
      </c>
      <c t="n" r="C15" s="6">
        <v>14360</v>
      </c>
    </row>
    <row spans="1:3" r="16">
      <c t="s" r="A16" s="4">
        <v>199</v>
      </c>
      <c t="n" r="B16" s="6">
        <v>16</v>
      </c>
    </row>
    <row spans="1:3" r="17">
      <c t="s" r="A17" s="4">
        <v>200</v>
      </c>
      <c t="n" r="C17" s="6">
        <v>-13</v>
      </c>
    </row>
    <row spans="1:3" r="18">
      <c t="s" r="A18" s="4">
        <v>201</v>
      </c>
      <c t="n" r="B18" s="7">
        <v>7216</v>
      </c>
      <c t="n" r="C18" s="7">
        <v>143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4</v>
      </c>
      <c t="s" r="B1" s="2">
        <v>2</v>
      </c>
      <c t="s" r="C1" s="2">
        <v>25</v>
      </c>
    </row>
    <row spans="1:3" r="2">
      <c t="s" r="A2" s="3">
        <v>205</v>
      </c>
    </row>
    <row spans="1:3" r="3">
      <c t="s" r="A3" s="4">
        <v>206</v>
      </c>
      <c t="n" r="B3" s="7">
        <v>727641</v>
      </c>
      <c t="n" r="C3" s="7">
        <v>865763</v>
      </c>
    </row>
    <row spans="1:3" r="4">
      <c t="s" r="A4" s="3">
        <v>207</v>
      </c>
    </row>
    <row spans="1:3" r="5">
      <c t="s" r="A5" s="4">
        <v>208</v>
      </c>
      <c t="n" r="B5" s="6">
        <v>7180</v>
      </c>
      <c t="n" r="C5" s="6">
        <v>8665</v>
      </c>
    </row>
    <row spans="1:3" r="6">
      <c t="s" r="A6" s="4">
        <v>209</v>
      </c>
    </row>
    <row spans="1:3" r="7">
      <c t="s" r="A7" s="3">
        <v>207</v>
      </c>
    </row>
    <row spans="1:3" r="8">
      <c t="s" r="A8" s="4">
        <v>208</v>
      </c>
      <c t="n" r="B8" s="6">
        <v>7180</v>
      </c>
      <c t="n" r="C8" s="6">
        <v>8665</v>
      </c>
    </row>
    <row spans="1:3" r="9">
      <c t="s" r="A9" s="4">
        <v>210</v>
      </c>
    </row>
    <row spans="1:3" r="10">
      <c t="s" r="A10" s="3">
        <v>205</v>
      </c>
    </row>
    <row spans="1:3" r="11">
      <c t="s" r="A11" s="4">
        <v>206</v>
      </c>
      <c t="n" r="B11" s="6">
        <v>245154</v>
      </c>
      <c t="n" r="C11" s="6">
        <v>164269</v>
      </c>
    </row>
    <row spans="1:3" r="12">
      <c t="s" r="A12" s="4">
        <v>203</v>
      </c>
    </row>
    <row spans="1:3" r="13">
      <c t="s" r="A13" s="3">
        <v>205</v>
      </c>
    </row>
    <row spans="1:3" r="14">
      <c t="s" r="A14" s="4">
        <v>206</v>
      </c>
      <c t="n" r="B14" s="6">
        <v>7216</v>
      </c>
      <c t="n" r="C14" s="6">
        <v>14347</v>
      </c>
    </row>
    <row spans="1:3" r="15">
      <c t="s" r="A15" s="4">
        <v>202</v>
      </c>
    </row>
    <row spans="1:3" r="16">
      <c t="s" r="A16" s="3">
        <v>205</v>
      </c>
    </row>
    <row spans="1:3" r="17">
      <c t="s" r="A17" s="4">
        <v>206</v>
      </c>
      <c t="n" r="B17" s="6">
        <v>475271</v>
      </c>
      <c t="n" r="C17" s="6">
        <v>687147</v>
      </c>
    </row>
    <row spans="1:3" r="18">
      <c t="s" r="A18" s="4">
        <v>211</v>
      </c>
    </row>
    <row spans="1:3" r="19">
      <c t="s" r="A19" s="3">
        <v>205</v>
      </c>
    </row>
    <row spans="1:3" r="20">
      <c t="s" r="A20" s="4">
        <v>206</v>
      </c>
      <c t="n" r="B20" s="6">
        <v>245154</v>
      </c>
      <c t="n" r="C20" s="6">
        <v>158269</v>
      </c>
    </row>
    <row spans="1:3" r="21">
      <c t="s" r="A21" s="4">
        <v>212</v>
      </c>
    </row>
    <row spans="1:3" r="22">
      <c t="s" r="A22" s="3">
        <v>205</v>
      </c>
    </row>
    <row spans="1:3" r="23">
      <c t="s" r="A23" s="4">
        <v>206</v>
      </c>
      <c t="n" r="B23" s="6">
        <v>245154</v>
      </c>
      <c t="n" r="C23" s="6">
        <v>158269</v>
      </c>
    </row>
    <row spans="1:3" r="24">
      <c t="s" r="A24" s="4">
        <v>213</v>
      </c>
    </row>
    <row spans="1:3" r="25">
      <c t="s" r="A25" s="3">
        <v>205</v>
      </c>
    </row>
    <row spans="1:3" r="26">
      <c t="s" r="A26" s="4">
        <v>206</v>
      </c>
      <c t="n" r="B26" s="6">
        <v>482487</v>
      </c>
      <c t="n" r="C26" s="6">
        <v>707494</v>
      </c>
    </row>
    <row spans="1:3" r="27">
      <c t="s" r="A27" s="4">
        <v>214</v>
      </c>
    </row>
    <row spans="1:3" r="28">
      <c t="s" r="A28" s="3">
        <v>205</v>
      </c>
    </row>
    <row spans="1:3" r="29">
      <c t="s" r="A29" s="4">
        <v>206</v>
      </c>
      <c t="n" r="C29" s="6">
        <v>6000</v>
      </c>
    </row>
    <row spans="1:3" r="30">
      <c t="s" r="A30" s="4">
        <v>215</v>
      </c>
    </row>
    <row spans="1:3" r="31">
      <c t="s" r="A31" s="3">
        <v>205</v>
      </c>
    </row>
    <row spans="1:3" r="32">
      <c t="s" r="A32" s="4">
        <v>206</v>
      </c>
      <c t="n" r="B32" s="6">
        <v>7216</v>
      </c>
      <c t="n" r="C32" s="6">
        <v>14347</v>
      </c>
    </row>
    <row spans="1:3" r="33">
      <c t="s" r="A33" s="4">
        <v>216</v>
      </c>
    </row>
    <row spans="1:3" r="34">
      <c t="s" r="A34" s="3">
        <v>205</v>
      </c>
    </row>
    <row spans="1:3" r="35">
      <c t="s" r="A35" s="4">
        <v>206</v>
      </c>
      <c t="n" r="B35" s="6">
        <v>475271</v>
      </c>
      <c t="n" r="C35" s="6">
        <v>687147</v>
      </c>
    </row>
    <row spans="1:3" r="36">
      <c t="s" r="A36" s="4">
        <v>217</v>
      </c>
    </row>
    <row spans="1:3" r="37">
      <c t="s" r="A37" s="3">
        <v>207</v>
      </c>
    </row>
    <row spans="1:3" r="38">
      <c t="s" r="A38" s="4">
        <v>208</v>
      </c>
      <c t="n" r="B38" s="6">
        <v>7180</v>
      </c>
      <c t="n" r="C38" s="6">
        <v>8665</v>
      </c>
    </row>
    <row spans="1:3" r="39">
      <c t="s" r="A39" s="4">
        <v>218</v>
      </c>
    </row>
    <row spans="1:3" r="40">
      <c t="s" r="A40" s="3">
        <v>207</v>
      </c>
    </row>
    <row spans="1:3" r="41">
      <c t="s" r="A41" s="4">
        <v>208</v>
      </c>
      <c t="n" r="B41" s="7">
        <v>7180</v>
      </c>
      <c t="n" r="C41" s="7">
        <v>866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219</v>
      </c>
      <c t="s" r="B1" s="2">
        <v>1</v>
      </c>
    </row>
    <row spans="1:3" r="2">
      <c t="s" r="B2" s="2">
        <v>2</v>
      </c>
      <c t="s" r="C2" s="2">
        <v>25</v>
      </c>
    </row>
    <row spans="1:3" r="3">
      <c t="s" r="A3" s="3">
        <v>220</v>
      </c>
    </row>
    <row spans="1:3" r="4">
      <c t="s" r="A4" s="4">
        <v>221</v>
      </c>
      <c t="s" r="B4" s="4">
        <v>222</v>
      </c>
    </row>
    <row spans="1:3" r="5">
      <c t="s" r="A5" s="4">
        <v>223</v>
      </c>
      <c t="n" r="B5" s="7">
        <v>0</v>
      </c>
    </row>
    <row spans="1:3" r="6">
      <c t="s" r="A6" s="4">
        <v>224</v>
      </c>
      <c t="n" r="B6" s="6">
        <v>0</v>
      </c>
    </row>
    <row spans="1:3" r="7">
      <c t="s" r="A7" s="4">
        <v>225</v>
      </c>
      <c t="n" r="B7" s="6">
        <v>255800000</v>
      </c>
      <c t="n" r="C7" s="7">
        <v>638100000</v>
      </c>
    </row>
    <row spans="1:3" r="8">
      <c t="s" r="A8" s="4">
        <v>226</v>
      </c>
      <c t="n" r="B8" s="6">
        <v>0</v>
      </c>
    </row>
    <row spans="1:3" r="9">
      <c t="s" r="A9" s="4">
        <v>227</v>
      </c>
      <c t="n" r="B9" s="6">
        <v>0</v>
      </c>
      <c t="n" r="C9" s="6">
        <v>0</v>
      </c>
    </row>
    <row spans="1:3" r="10">
      <c t="s" r="A10" s="4">
        <v>228</v>
      </c>
      <c t="n" r="B10" s="6">
        <v>3913000</v>
      </c>
      <c t="n" r="C10" s="6">
        <v>3584000</v>
      </c>
    </row>
    <row spans="1:3" r="11">
      <c t="s" r="A11" s="4">
        <v>229</v>
      </c>
      <c t="n" r="B11" s="6">
        <v>3267000</v>
      </c>
      <c t="n" r="C11" s="7">
        <v>5082000</v>
      </c>
    </row>
    <row spans="1:3" r="12">
      <c t="s" r="A12" s="4">
        <v>230</v>
      </c>
    </row>
    <row spans="1:3" r="13">
      <c t="s" r="A13" s="3">
        <v>220</v>
      </c>
    </row>
    <row spans="1:3" r="14">
      <c t="s" r="A14" s="4">
        <v>231</v>
      </c>
      <c t="n" r="B14" s="6">
        <v>129000000</v>
      </c>
    </row>
    <row spans="1:3" r="15">
      <c t="s" r="A15" s="4">
        <v>232</v>
      </c>
    </row>
    <row spans="1:3" r="16">
      <c t="s" r="A16" s="3">
        <v>220</v>
      </c>
    </row>
    <row spans="1:3" r="17">
      <c t="s" r="A17" s="4">
        <v>231</v>
      </c>
      <c t="n" r="B17" s="6">
        <v>9000000</v>
      </c>
    </row>
    <row spans="1:3" r="18">
      <c t="s" r="A18" s="4">
        <v>233</v>
      </c>
    </row>
    <row spans="1:3" r="19">
      <c t="s" r="A19" s="3">
        <v>220</v>
      </c>
    </row>
    <row spans="1:3" r="20">
      <c t="s" r="A20" s="4">
        <v>231</v>
      </c>
      <c t="n" r="B20" s="6">
        <v>20100000</v>
      </c>
    </row>
    <row spans="1:3" r="21">
      <c t="s" r="A21" s="4">
        <v>234</v>
      </c>
    </row>
    <row spans="1:3" r="22">
      <c t="s" r="A22" s="3">
        <v>220</v>
      </c>
    </row>
    <row spans="1:3" r="23">
      <c t="s" r="A23" s="4">
        <v>231</v>
      </c>
      <c t="n" r="B23" s="7">
        <v>99900000</v>
      </c>
    </row>
    <row spans="1:3" r="24">
      <c t="s" r="A24" s="4">
        <v>235</v>
      </c>
    </row>
    <row spans="1:3" r="25">
      <c t="s" r="A25" s="3">
        <v>220</v>
      </c>
    </row>
    <row spans="1:3" r="26">
      <c t="s" r="A26" s="4">
        <v>236</v>
      </c>
      <c t="n" r="B26" s="6">
        <v>2017</v>
      </c>
    </row>
    <row spans="1:3" r="27">
      <c t="s" r="A27" s="4">
        <v>237</v>
      </c>
      <c t="s" r="B27" s="4">
        <v>238</v>
      </c>
    </row>
    <row spans="1:3" r="28">
      <c t="s" r="A28" s="4">
        <v>239</v>
      </c>
    </row>
    <row spans="1:3" r="29">
      <c t="s" r="A29" s="3">
        <v>220</v>
      </c>
    </row>
    <row spans="1:3" r="30">
      <c t="s" r="A30" s="4">
        <v>236</v>
      </c>
      <c t="n" r="B30" s="6">
        <v>2026</v>
      </c>
    </row>
    <row spans="1:3" r="31">
      <c t="s" r="A31" s="4">
        <v>237</v>
      </c>
      <c t="s" r="B31"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5</v>
      </c>
    </row>
    <row spans="1:3" r="2">
      <c t="s" r="A2" s="3">
        <v>58</v>
      </c>
    </row>
    <row spans="1:3" r="3">
      <c t="s" r="A3" s="4">
        <v>59</v>
      </c>
      <c t="n" r="B3" s="8">
        <v>0.01</v>
      </c>
      <c t="n" r="C3" s="8">
        <v>0.01</v>
      </c>
    </row>
    <row spans="1:3" r="4">
      <c t="s" r="A4" s="4">
        <v>60</v>
      </c>
      <c t="n" r="B4" s="6">
        <v>5000000</v>
      </c>
      <c t="n" r="C4" s="6">
        <v>5000000</v>
      </c>
    </row>
    <row spans="1:3" r="5">
      <c t="s" r="A5" s="4">
        <v>61</v>
      </c>
      <c t="n" r="B5" s="6">
        <v>0</v>
      </c>
      <c t="n" r="C5" s="6">
        <v>0</v>
      </c>
    </row>
    <row spans="1:3" r="6">
      <c t="s" r="A6" s="4">
        <v>62</v>
      </c>
      <c t="n" r="B6" s="6">
        <v>0</v>
      </c>
      <c t="n" r="C6" s="6">
        <v>0</v>
      </c>
    </row>
    <row spans="1:3" r="7">
      <c t="s" r="A7" s="4">
        <v>63</v>
      </c>
      <c t="n" r="B7" s="8">
        <v>0.01</v>
      </c>
      <c t="n" r="C7" s="8">
        <v>0.01</v>
      </c>
    </row>
    <row spans="1:3" r="8">
      <c t="s" r="A8" s="4">
        <v>64</v>
      </c>
      <c t="n" r="B8" s="6">
        <v>125000000</v>
      </c>
      <c t="n" r="C8" s="6">
        <v>125000000</v>
      </c>
    </row>
    <row spans="1:3" r="9">
      <c t="s" r="A9" s="4">
        <v>65</v>
      </c>
      <c t="n" r="B9" s="6">
        <v>37296000</v>
      </c>
      <c t="n" r="C9" s="6">
        <v>36894000</v>
      </c>
    </row>
    <row spans="1:3" r="10">
      <c t="s" r="A10" s="4">
        <v>66</v>
      </c>
      <c t="n" r="B10" s="6">
        <v>37296000</v>
      </c>
      <c t="n" r="C10" s="6">
        <v>368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41</v>
      </c>
      <c t="s" r="B1" s="2">
        <v>1</v>
      </c>
    </row>
    <row spans="1:2" r="2">
      <c t="s" r="B2" s="2">
        <v>242</v>
      </c>
    </row>
    <row spans="1:2" r="3">
      <c t="s" r="A3" s="3">
        <v>243</v>
      </c>
    </row>
    <row spans="1:2" r="4">
      <c t="s" r="A4" s="4">
        <v>244</v>
      </c>
      <c t="n" r="B4" s="7">
        <v>8665</v>
      </c>
    </row>
    <row spans="1:2" r="5">
      <c t="s" r="A5" s="4">
        <v>245</v>
      </c>
      <c t="n" r="B5" s="6">
        <v>3515</v>
      </c>
    </row>
    <row spans="1:2" r="6">
      <c t="s" r="A6" s="4">
        <v>246</v>
      </c>
      <c t="n" r="B6" s="6">
        <v>-5000</v>
      </c>
    </row>
    <row spans="1:2" r="7">
      <c t="s" r="A7" s="4">
        <v>247</v>
      </c>
      <c t="n" r="B7" s="7">
        <v>7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8</v>
      </c>
      <c t="s" r="B1" s="2">
        <v>2</v>
      </c>
      <c t="s" r="C1" s="2">
        <v>25</v>
      </c>
    </row>
    <row spans="1:3" r="2">
      <c t="s" r="A2" s="3">
        <v>249</v>
      </c>
    </row>
    <row spans="1:3" r="3">
      <c t="s" r="A3" s="4">
        <v>250</v>
      </c>
      <c t="n" r="B3" s="7">
        <v>142811</v>
      </c>
      <c t="n" r="C3" s="7">
        <v>89435</v>
      </c>
    </row>
    <row spans="1:3" r="4">
      <c t="s" r="A4" s="4">
        <v>251</v>
      </c>
      <c t="n" r="B4" s="6">
        <v>-11074</v>
      </c>
      <c t="n" r="C4" s="6">
        <v>-6821</v>
      </c>
    </row>
    <row spans="1:3" r="5">
      <c t="s" r="A5" s="4">
        <v>252</v>
      </c>
      <c t="n" r="B5" s="6">
        <v>131737</v>
      </c>
      <c t="n" r="C5" s="6">
        <v>82614</v>
      </c>
    </row>
    <row spans="1:3" r="6">
      <c t="s" r="A6" s="4">
        <v>253</v>
      </c>
    </row>
    <row spans="1:3" r="7">
      <c t="s" r="A7" s="3">
        <v>249</v>
      </c>
    </row>
    <row spans="1:3" r="8">
      <c t="s" r="A8" s="4">
        <v>250</v>
      </c>
      <c t="n" r="B8" s="6">
        <v>1350</v>
      </c>
      <c t="n" r="C8" s="6">
        <v>1259</v>
      </c>
    </row>
    <row spans="1:3" r="9">
      <c t="s" r="A9" s="4">
        <v>254</v>
      </c>
    </row>
    <row spans="1:3" r="10">
      <c t="s" r="A10" s="3">
        <v>249</v>
      </c>
    </row>
    <row spans="1:3" r="11">
      <c t="s" r="A11" s="4">
        <v>250</v>
      </c>
      <c t="n" r="B11" s="6">
        <v>1427</v>
      </c>
      <c t="n" r="C11" s="6">
        <v>1104</v>
      </c>
    </row>
    <row spans="1:3" r="12">
      <c t="s" r="A12" s="4">
        <v>255</v>
      </c>
    </row>
    <row spans="1:3" r="13">
      <c t="s" r="A13" s="3">
        <v>249</v>
      </c>
    </row>
    <row spans="1:3" r="14">
      <c t="s" r="A14" s="4">
        <v>250</v>
      </c>
      <c t="n" r="B14" s="6">
        <v>15273</v>
      </c>
      <c t="n" r="C14" s="6">
        <v>10520</v>
      </c>
    </row>
    <row spans="1:3" r="15">
      <c t="s" r="A15" s="4">
        <v>256</v>
      </c>
    </row>
    <row spans="1:3" r="16">
      <c t="s" r="A16" s="3">
        <v>249</v>
      </c>
    </row>
    <row spans="1:3" r="17">
      <c t="s" r="A17" s="4">
        <v>250</v>
      </c>
      <c t="n" r="B17" s="6">
        <v>13839</v>
      </c>
      <c t="n" r="C17" s="6">
        <v>11010</v>
      </c>
    </row>
    <row spans="1:3" r="18">
      <c t="s" r="A18" s="4">
        <v>257</v>
      </c>
    </row>
    <row spans="1:3" r="19">
      <c t="s" r="A19" s="3">
        <v>249</v>
      </c>
    </row>
    <row spans="1:3" r="20">
      <c t="s" r="A20" s="4">
        <v>250</v>
      </c>
      <c t="n" r="B20" s="7">
        <v>110922</v>
      </c>
      <c t="n" r="C20" s="7">
        <v>655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25</v>
      </c>
    </row>
    <row spans="1:3" r="2">
      <c t="s" r="A2" s="3">
        <v>249</v>
      </c>
    </row>
    <row spans="1:3" r="3">
      <c t="s" r="A3" s="4">
        <v>259</v>
      </c>
      <c t="n" r="B3" s="7">
        <v>142811</v>
      </c>
      <c t="n" r="C3" s="7">
        <v>89435</v>
      </c>
    </row>
    <row spans="1:3" r="4">
      <c t="s" r="A4" s="4">
        <v>260</v>
      </c>
      <c t="n" r="B4" s="6">
        <v>99991</v>
      </c>
      <c t="n" r="C4" s="7">
        <v>61901</v>
      </c>
    </row>
    <row spans="1:3" r="5">
      <c t="s" r="A5" s="4">
        <v>261</v>
      </c>
    </row>
    <row spans="1:3" r="6">
      <c t="s" r="A6" s="3">
        <v>249</v>
      </c>
    </row>
    <row spans="1:3" r="7">
      <c t="s" r="A7" s="4">
        <v>259</v>
      </c>
      <c t="n" r="B7" s="6">
        <v>109700</v>
      </c>
    </row>
    <row spans="1:3" r="8">
      <c t="s" r="A8" s="4">
        <v>260</v>
      </c>
      <c t="n" r="B8" s="7">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2</v>
      </c>
      <c t="s" r="B1" s="2">
        <v>2</v>
      </c>
      <c t="s" r="C1" s="2">
        <v>25</v>
      </c>
    </row>
    <row spans="1:3" r="2">
      <c t="s" r="A2" s="3">
        <v>135</v>
      </c>
    </row>
    <row spans="1:3" r="3">
      <c t="s" r="A3" s="4">
        <v>263</v>
      </c>
      <c t="n" r="B3" s="7">
        <v>8920</v>
      </c>
      <c t="n" r="C3" s="7">
        <v>5935</v>
      </c>
    </row>
    <row spans="1:3" r="4">
      <c t="s" r="A4" s="4">
        <v>264</v>
      </c>
      <c t="n" r="B4" s="6">
        <v>23855</v>
      </c>
      <c t="n" r="C4" s="6">
        <v>15876</v>
      </c>
    </row>
    <row spans="1:3" r="5">
      <c t="s" r="A5" s="4">
        <v>265</v>
      </c>
      <c t="n" r="B5" s="6">
        <v>15208</v>
      </c>
      <c t="n" r="C5" s="6">
        <v>277</v>
      </c>
    </row>
    <row spans="1:3" r="6">
      <c t="s" r="A6" s="4">
        <v>266</v>
      </c>
      <c t="n" r="B6" s="6">
        <v>2103</v>
      </c>
      <c t="n" r="C6" s="6">
        <v>1014</v>
      </c>
    </row>
    <row spans="1:3" r="7">
      <c t="s" r="A7" s="4">
        <v>267</v>
      </c>
      <c t="n" r="B7" s="6">
        <v>68</v>
      </c>
      <c t="n" r="C7" s="6">
        <v>964</v>
      </c>
    </row>
    <row spans="1:3" r="8">
      <c t="s" r="A8" s="4">
        <v>268</v>
      </c>
      <c t="n" r="B8" s="6">
        <v>3913</v>
      </c>
      <c t="n" r="C8" s="6">
        <v>3584</v>
      </c>
    </row>
    <row spans="1:3" r="9">
      <c t="s" r="A9" s="4">
        <v>269</v>
      </c>
      <c t="n" r="B9" s="6">
        <v>605</v>
      </c>
      <c t="n" r="C9" s="6">
        <v>495</v>
      </c>
    </row>
    <row spans="1:3" r="10">
      <c t="s" r="A10" s="4">
        <v>270</v>
      </c>
      <c t="n" r="B10" s="7">
        <v>54672</v>
      </c>
      <c t="n" r="C10" s="7">
        <v>281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71</v>
      </c>
      <c t="s" r="B1" s="2">
        <v>242</v>
      </c>
    </row>
    <row spans="1:2" r="2">
      <c t="s" r="A2" s="4">
        <v>272</v>
      </c>
    </row>
    <row spans="1:2" r="3">
      <c t="s" r="A3" s="3">
        <v>273</v>
      </c>
    </row>
    <row spans="1:2" r="4">
      <c t="s" r="A4" s="4">
        <v>274</v>
      </c>
      <c t="n" r="B4" s="7">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4"/>
    <col customWidth="1" max="6" min="6" width="21"/>
    <col customWidth="1" max="7" min="7" width="24"/>
    <col customWidth="1" max="8" min="8" width="21"/>
    <col customWidth="1" max="9" min="9" width="80"/>
    <col customWidth="1" max="10" min="10" width="21"/>
    <col customWidth="1" max="11" min="11" width="21"/>
    <col customWidth="1" max="12" min="12" width="21"/>
  </cols>
  <sheetData>
    <row spans="1:12" r="1">
      <c t="s" r="A1" s="1">
        <v>275</v>
      </c>
      <c t="s" r="B1" s="2">
        <v>242</v>
      </c>
      <c t="s" r="C1" s="2">
        <v>276</v>
      </c>
      <c t="s" r="D1" s="2">
        <v>277</v>
      </c>
      <c t="s" r="E1" s="2">
        <v>278</v>
      </c>
      <c t="s" r="F1" s="2">
        <v>279</v>
      </c>
      <c t="s" r="G1" s="2">
        <v>280</v>
      </c>
      <c t="s" r="H1" s="2">
        <v>242</v>
      </c>
      <c t="s" r="I1" s="2">
        <v>242</v>
      </c>
      <c t="s" r="J1" s="2">
        <v>281</v>
      </c>
      <c t="s" r="K1" s="2">
        <v>282</v>
      </c>
      <c t="s" r="L1" s="2">
        <v>283</v>
      </c>
    </row>
    <row spans="1:12" r="2">
      <c t="s" r="A2" s="3">
        <v>284</v>
      </c>
    </row>
    <row spans="1:12" r="3">
      <c t="s" r="A3" s="4">
        <v>285</v>
      </c>
      <c t="n" r="B3" s="7">
        <v>16247000</v>
      </c>
      <c t="n" r="H3" s="7">
        <v>16247000</v>
      </c>
      <c t="n" r="I3" s="7">
        <v>16247000</v>
      </c>
      <c t="n" r="L3" s="7">
        <v>10360000</v>
      </c>
    </row>
    <row spans="1:12" r="4">
      <c t="s" r="A4" s="4">
        <v>286</v>
      </c>
      <c t="s" r="G4" s="4">
        <v>287</v>
      </c>
    </row>
    <row spans="1:12" r="5">
      <c t="s" r="A5" s="4">
        <v>288</v>
      </c>
      <c t="n" r="G5" s="6">
        <v>43600</v>
      </c>
    </row>
    <row spans="1:12" r="6">
      <c t="s" r="A6" s="4">
        <v>289</v>
      </c>
      <c t="s" r="G6" s="4">
        <v>290</v>
      </c>
    </row>
    <row spans="1:12" r="7">
      <c t="s" r="A7" s="4">
        <v>291</v>
      </c>
      <c t="n" r="G7" s="6">
        <v>9900</v>
      </c>
    </row>
    <row spans="1:12" r="8">
      <c t="s" r="A8" s="4">
        <v>292</v>
      </c>
      <c t="n" r="G8" s="7">
        <v>200000</v>
      </c>
    </row>
    <row spans="1:12" r="9">
      <c t="s" r="A9" s="4">
        <v>293</v>
      </c>
      <c t="n" r="F9" s="7">
        <v>300000</v>
      </c>
    </row>
    <row spans="1:12" r="10">
      <c t="s" r="A10" s="4">
        <v>294</v>
      </c>
      <c t="s" r="G10" s="4">
        <v>295</v>
      </c>
    </row>
    <row spans="1:12" r="11">
      <c t="s" r="A11" s="4">
        <v>296</v>
      </c>
      <c t="n" r="G11" s="7">
        <v>7800000</v>
      </c>
    </row>
    <row spans="1:12" r="12">
      <c t="s" r="A12" s="4">
        <v>297</v>
      </c>
      <c t="n" r="B12" s="6">
        <v>600000</v>
      </c>
      <c t="n" r="G12" s="7">
        <v>1300000</v>
      </c>
    </row>
    <row spans="1:12" r="13">
      <c t="s" r="A13" s="4">
        <v>298</v>
      </c>
      <c t="s" r="G13" s="4">
        <v>299</v>
      </c>
    </row>
    <row spans="1:12" r="14">
      <c t="s" r="A14" s="4">
        <v>259</v>
      </c>
      <c t="n" r="B14" s="6">
        <v>142811000</v>
      </c>
      <c t="n" r="H14" s="6">
        <v>142811000</v>
      </c>
      <c t="n" r="I14" s="6">
        <v>142811000</v>
      </c>
      <c t="n" r="L14" s="6">
        <v>89435000</v>
      </c>
    </row>
    <row spans="1:12" r="15">
      <c t="s" r="A15" s="4">
        <v>44</v>
      </c>
      <c t="n" r="B15" s="6">
        <v>99991000</v>
      </c>
      <c t="n" r="H15" s="6">
        <v>99991000</v>
      </c>
      <c t="n" r="I15" s="7">
        <v>99991000</v>
      </c>
      <c t="n" r="L15" s="7">
        <v>61901000</v>
      </c>
    </row>
    <row spans="1:12" r="16">
      <c t="s" r="A16" s="4">
        <v>300</v>
      </c>
    </row>
    <row spans="1:12" r="17">
      <c t="s" r="A17" s="3">
        <v>284</v>
      </c>
    </row>
    <row spans="1:12" r="18">
      <c t="s" r="A18" s="4">
        <v>286</v>
      </c>
      <c t="s" r="E18" s="4">
        <v>301</v>
      </c>
    </row>
    <row spans="1:12" r="19">
      <c t="s" r="A19" s="4">
        <v>288</v>
      </c>
      <c t="n" r="E19" s="6">
        <v>15120</v>
      </c>
    </row>
    <row spans="1:12" r="20">
      <c t="s" r="A20" s="4">
        <v>292</v>
      </c>
      <c t="n" r="E20" s="7">
        <v>500000</v>
      </c>
    </row>
    <row spans="1:12" r="21">
      <c t="s" r="A21" s="4">
        <v>298</v>
      </c>
      <c t="s" r="E21" s="4">
        <v>302</v>
      </c>
    </row>
    <row spans="1:12" r="22">
      <c t="s" r="A22" s="4">
        <v>303</v>
      </c>
      <c t="s" r="E22" s="4">
        <v>304</v>
      </c>
    </row>
    <row spans="1:12" r="23">
      <c t="s" r="A23" s="4">
        <v>305</v>
      </c>
      <c t="s" r="I23" s="4">
        <v>306</v>
      </c>
    </row>
    <row spans="1:12" r="24">
      <c t="s" r="A24" s="4">
        <v>307</v>
      </c>
      <c t="s" r="E24" s="4">
        <v>308</v>
      </c>
    </row>
    <row spans="1:12" r="25">
      <c t="s" r="A25" s="4">
        <v>309</v>
      </c>
    </row>
    <row spans="1:12" r="26">
      <c t="s" r="A26" s="3">
        <v>284</v>
      </c>
    </row>
    <row spans="1:12" r="27">
      <c t="s" r="A27" s="4">
        <v>288</v>
      </c>
      <c t="n" r="E27" s="6">
        <v>8075</v>
      </c>
    </row>
    <row spans="1:12" r="28">
      <c t="s" r="A28" s="4">
        <v>292</v>
      </c>
      <c t="n" r="E28" s="7">
        <v>300000</v>
      </c>
    </row>
    <row spans="1:12" r="29">
      <c t="s" r="A29" s="4">
        <v>298</v>
      </c>
      <c t="s" r="E29" s="4">
        <v>310</v>
      </c>
    </row>
    <row spans="1:12" r="30">
      <c t="s" r="A30" s="4">
        <v>305</v>
      </c>
      <c t="s" r="I30" s="4">
        <v>311</v>
      </c>
    </row>
    <row spans="1:12" r="31">
      <c t="s" r="A31" s="4">
        <v>307</v>
      </c>
      <c t="s" r="E31" s="4">
        <v>308</v>
      </c>
    </row>
    <row spans="1:12" r="32">
      <c t="s" r="A32" s="4">
        <v>312</v>
      </c>
    </row>
    <row spans="1:12" r="33">
      <c t="s" r="A33" s="3">
        <v>284</v>
      </c>
    </row>
    <row spans="1:12" r="34">
      <c t="s" r="A34" s="4">
        <v>286</v>
      </c>
      <c t="s" r="C34" s="4">
        <v>313</v>
      </c>
    </row>
    <row spans="1:12" r="35">
      <c t="s" r="A35" s="4">
        <v>292</v>
      </c>
      <c t="n" r="C35" s="7">
        <v>5100000</v>
      </c>
    </row>
    <row spans="1:12" r="36">
      <c t="s" r="A36" s="4">
        <v>303</v>
      </c>
      <c t="s" r="C36" s="4">
        <v>314</v>
      </c>
    </row>
    <row spans="1:12" r="37">
      <c t="s" r="A37" s="4">
        <v>315</v>
      </c>
      <c t="n" r="C37" s="7">
        <v>12500000</v>
      </c>
    </row>
    <row spans="1:12" r="38">
      <c t="s" r="A38" s="4">
        <v>316</v>
      </c>
      <c t="n" r="H38" s="6">
        <v>2000000</v>
      </c>
    </row>
    <row spans="1:12" r="39">
      <c t="s" r="A39" s="4">
        <v>317</v>
      </c>
      <c t="s" r="I39" s="4">
        <v>318</v>
      </c>
    </row>
    <row spans="1:12" r="40">
      <c t="s" r="A40" s="4">
        <v>319</v>
      </c>
    </row>
    <row spans="1:12" r="41">
      <c t="s" r="A41" s="3">
        <v>284</v>
      </c>
    </row>
    <row spans="1:12" r="42">
      <c t="s" r="A42" s="4">
        <v>320</v>
      </c>
      <c t="n" r="C42" s="7">
        <v>8000000</v>
      </c>
    </row>
    <row spans="1:12" r="43">
      <c t="s" r="A43" s="4">
        <v>321</v>
      </c>
    </row>
    <row spans="1:12" r="44">
      <c t="s" r="A44" s="3">
        <v>284</v>
      </c>
    </row>
    <row spans="1:12" r="45">
      <c t="s" r="A45" s="4">
        <v>286</v>
      </c>
      <c t="s" r="D45" s="4">
        <v>322</v>
      </c>
    </row>
    <row spans="1:12" r="46">
      <c t="s" r="A46" s="4">
        <v>288</v>
      </c>
      <c t="n" r="D46" s="6">
        <v>253108</v>
      </c>
    </row>
    <row spans="1:12" r="47">
      <c t="s" r="A47" s="4">
        <v>296</v>
      </c>
      <c t="n" r="D47" s="7">
        <v>42400000</v>
      </c>
    </row>
    <row spans="1:12" r="48">
      <c t="s" r="A48" s="4">
        <v>297</v>
      </c>
      <c t="n" r="D48" s="7">
        <v>9200000</v>
      </c>
    </row>
    <row spans="1:12" r="49">
      <c t="s" r="A49" s="4">
        <v>298</v>
      </c>
      <c t="s" r="D49" s="4">
        <v>323</v>
      </c>
    </row>
    <row spans="1:12" r="50">
      <c t="s" r="A50" s="4">
        <v>324</v>
      </c>
      <c t="n" r="D50" s="7">
        <v>18400000</v>
      </c>
    </row>
    <row spans="1:12" r="51">
      <c t="s" r="A51" s="4">
        <v>325</v>
      </c>
      <c t="s" r="I51" s="4">
        <v>326</v>
      </c>
    </row>
    <row spans="1:12" r="52">
      <c t="s" r="A52" s="4">
        <v>327</v>
      </c>
      <c t="n" r="H52" s="6">
        <v>13800000</v>
      </c>
    </row>
    <row spans="1:12" r="53">
      <c t="s" r="A53" s="4">
        <v>328</v>
      </c>
    </row>
    <row spans="1:12" r="54">
      <c t="s" r="A54" s="3">
        <v>284</v>
      </c>
    </row>
    <row spans="1:12" r="55">
      <c t="s" r="A55" s="4">
        <v>329</v>
      </c>
      <c t="n" r="B55" s="6">
        <v>20600000</v>
      </c>
      <c t="n" r="H55" s="6">
        <v>20600000</v>
      </c>
      <c t="n" r="I55" s="7">
        <v>20600000</v>
      </c>
    </row>
    <row spans="1:12" r="56">
      <c t="s" r="A56" s="4">
        <v>330</v>
      </c>
      <c t="n" r="B56" s="6">
        <v>2200000</v>
      </c>
      <c t="n" r="H56" s="6">
        <v>2200000</v>
      </c>
      <c t="n" r="I56" s="6">
        <v>2200000</v>
      </c>
    </row>
    <row spans="1:12" r="57">
      <c t="s" r="A57" s="4">
        <v>331</v>
      </c>
      <c t="n" r="B57" s="6">
        <v>3500000</v>
      </c>
      <c t="n" r="H57" s="6">
        <v>3500000</v>
      </c>
      <c t="n" r="I57" s="6">
        <v>3500000</v>
      </c>
    </row>
    <row spans="1:12" r="58">
      <c t="s" r="A58" s="4">
        <v>332</v>
      </c>
      <c t="n" r="B58" s="6">
        <v>3600000</v>
      </c>
      <c t="n" r="H58" s="6">
        <v>3600000</v>
      </c>
      <c t="n" r="I58" s="6">
        <v>3600000</v>
      </c>
    </row>
    <row spans="1:12" r="59">
      <c t="s" r="A59" s="4">
        <v>333</v>
      </c>
      <c t="n" r="B59" s="6">
        <v>3700000</v>
      </c>
      <c t="n" r="H59" s="6">
        <v>3700000</v>
      </c>
      <c t="n" r="I59" s="6">
        <v>3700000</v>
      </c>
    </row>
    <row spans="1:12" r="60">
      <c t="s" r="A60" s="4">
        <v>334</v>
      </c>
      <c t="n" r="B60" s="6">
        <v>7600000</v>
      </c>
      <c t="n" r="H60" s="6">
        <v>7600000</v>
      </c>
      <c t="n" r="I60" s="6">
        <v>7600000</v>
      </c>
    </row>
    <row spans="1:12" r="61">
      <c t="s" r="A61" s="4">
        <v>335</v>
      </c>
    </row>
    <row spans="1:12" r="62">
      <c t="s" r="A62" s="3">
        <v>284</v>
      </c>
    </row>
    <row spans="1:12" r="63">
      <c t="s" r="A63" s="4">
        <v>336</v>
      </c>
      <c t="n" r="D63" s="10">
        <v>72.5</v>
      </c>
    </row>
    <row spans="1:12" r="64">
      <c t="s" r="A64" s="4">
        <v>337</v>
      </c>
      <c t="s" r="D64" s="4">
        <v>338</v>
      </c>
    </row>
    <row spans="1:12" r="65">
      <c t="s" r="A65" s="4">
        <v>339</v>
      </c>
      <c t="s" r="D65" s="4">
        <v>340</v>
      </c>
    </row>
    <row spans="1:12" r="66">
      <c t="s" r="A66" s="4">
        <v>341</v>
      </c>
    </row>
    <row spans="1:12" r="67">
      <c t="s" r="A67" s="3">
        <v>284</v>
      </c>
    </row>
    <row spans="1:12" r="68">
      <c t="s" r="A68" s="4">
        <v>342</v>
      </c>
      <c t="n" r="H68" s="6">
        <v>500000</v>
      </c>
      <c t="n" r="I68" s="6">
        <v>1400000</v>
      </c>
    </row>
    <row spans="1:12" r="69">
      <c t="s" r="A69" s="4">
        <v>261</v>
      </c>
    </row>
    <row spans="1:12" r="70">
      <c t="s" r="A70" s="3">
        <v>284</v>
      </c>
    </row>
    <row spans="1:12" r="71">
      <c t="s" r="A71" s="4">
        <v>259</v>
      </c>
      <c t="n" r="B71" s="6">
        <v>109700000</v>
      </c>
      <c t="n" r="H71" s="6">
        <v>109700000</v>
      </c>
      <c t="n" r="I71" s="6">
        <v>109700000</v>
      </c>
    </row>
    <row spans="1:12" r="72">
      <c t="s" r="A72" s="4">
        <v>44</v>
      </c>
      <c t="n" r="B72" s="7">
        <v>100000000</v>
      </c>
      <c t="n" r="H72" s="7">
        <v>100000000</v>
      </c>
      <c t="n" r="I72" s="6">
        <v>100000000</v>
      </c>
    </row>
    <row spans="1:12" r="73">
      <c t="s" r="A73" s="4">
        <v>343</v>
      </c>
      <c t="n" r="I73" s="7">
        <v>0</v>
      </c>
    </row>
    <row spans="1:12" r="74">
      <c t="s" r="A74" s="4">
        <v>344</v>
      </c>
    </row>
    <row spans="1:12" r="75">
      <c t="s" r="A75" s="3">
        <v>284</v>
      </c>
    </row>
    <row spans="1:12" r="76">
      <c t="s" r="A76" s="4">
        <v>345</v>
      </c>
      <c t="s" r="I76" s="4">
        <v>346</v>
      </c>
    </row>
    <row spans="1:12" r="77">
      <c t="s" r="A77" s="4">
        <v>347</v>
      </c>
      <c t="n" r="J77" s="11">
        <v>2.3</v>
      </c>
    </row>
    <row spans="1:12" r="78">
      <c t="s" r="A78" s="4">
        <v>348</v>
      </c>
      <c t="n" r="K78" s="11">
        <v>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349</v>
      </c>
      <c t="s" r="B1" s="2">
        <v>350</v>
      </c>
      <c t="s" r="C1" s="2">
        <v>351</v>
      </c>
      <c t="s" r="D1" s="2">
        <v>242</v>
      </c>
      <c t="s" r="E1" s="2">
        <v>352</v>
      </c>
      <c t="s" r="F1" s="2">
        <v>242</v>
      </c>
      <c t="s" r="G1" s="2">
        <v>352</v>
      </c>
      <c t="s" r="H1" s="2">
        <v>353</v>
      </c>
      <c t="s" r="I1" s="2">
        <v>354</v>
      </c>
      <c t="s" r="J1" s="2">
        <v>283</v>
      </c>
    </row>
    <row spans="1:10" r="2">
      <c t="s" r="A2" s="3">
        <v>273</v>
      </c>
    </row>
    <row spans="1:10" r="3">
      <c t="s" r="A3" s="4">
        <v>355</v>
      </c>
      <c t="s" r="C3" s="4">
        <v>356</v>
      </c>
    </row>
    <row spans="1:10" r="4">
      <c t="s" r="A4" s="4">
        <v>357</v>
      </c>
    </row>
    <row spans="1:10" r="5">
      <c t="s" r="A5" s="3">
        <v>273</v>
      </c>
    </row>
    <row spans="1:10" r="6">
      <c t="s" r="A6" s="4">
        <v>358</v>
      </c>
      <c t="n" r="B6" s="7">
        <v>10</v>
      </c>
    </row>
    <row spans="1:10" r="7">
      <c t="s" r="A7" s="4">
        <v>359</v>
      </c>
      <c t="n" r="I7" s="7">
        <v>10</v>
      </c>
    </row>
    <row spans="1:10" r="8">
      <c t="s" r="A8" s="4">
        <v>360</v>
      </c>
    </row>
    <row spans="1:10" r="9">
      <c t="s" r="A9" s="3">
        <v>273</v>
      </c>
    </row>
    <row spans="1:10" r="10">
      <c t="s" r="A10" s="4">
        <v>358</v>
      </c>
      <c t="n" r="B10" s="7">
        <v>15</v>
      </c>
    </row>
    <row spans="1:10" r="11">
      <c t="s" r="A11" s="4">
        <v>361</v>
      </c>
    </row>
    <row spans="1:10" r="12">
      <c t="s" r="A12" s="3">
        <v>273</v>
      </c>
    </row>
    <row spans="1:10" r="13">
      <c t="s" r="A13" s="4">
        <v>358</v>
      </c>
      <c t="n" r="H13" s="7">
        <v>10</v>
      </c>
    </row>
    <row spans="1:10" r="14">
      <c t="s" r="A14" s="4">
        <v>362</v>
      </c>
    </row>
    <row spans="1:10" r="15">
      <c t="s" r="A15" s="3">
        <v>273</v>
      </c>
    </row>
    <row spans="1:10" r="16">
      <c t="s" r="A16" s="4">
        <v>363</v>
      </c>
      <c t="n" r="B16" s="6">
        <v>3</v>
      </c>
    </row>
    <row spans="1:10" r="17">
      <c t="s" r="A17" s="4">
        <v>364</v>
      </c>
      <c t="n" r="F17" s="7">
        <v>109</v>
      </c>
    </row>
    <row spans="1:10" r="18">
      <c t="s" r="A18" s="4">
        <v>365</v>
      </c>
      <c t="s" r="F18" s="4">
        <v>356</v>
      </c>
    </row>
    <row spans="1:10" r="19">
      <c t="s" r="A19" s="4">
        <v>366</v>
      </c>
      <c t="n" r="D19" s="9">
        <v>1.6</v>
      </c>
      <c t="n" r="E19" s="9">
        <v>1.3</v>
      </c>
      <c t="n" r="F19" s="9">
        <v>4.6</v>
      </c>
      <c t="n" r="G19" s="9">
        <v>12.6</v>
      </c>
    </row>
    <row spans="1:10" r="20">
      <c t="s" r="A20" s="4">
        <v>100</v>
      </c>
      <c t="n" r="D20" s="6">
        <v>48</v>
      </c>
      <c t="n" r="F20" s="6">
        <v>48</v>
      </c>
      <c t="n" r="J20" s="9">
        <v>41.8</v>
      </c>
    </row>
    <row spans="1:10" r="21">
      <c t="s" r="A21" s="4">
        <v>367</v>
      </c>
      <c t="n" r="D21" s="12">
        <v>10.3</v>
      </c>
      <c t="n" r="F21" s="12">
        <v>10.3</v>
      </c>
    </row>
    <row spans="1:10" r="22">
      <c t="s" r="A22" s="4">
        <v>368</v>
      </c>
    </row>
    <row spans="1:10" r="23">
      <c t="s" r="A23" s="3">
        <v>273</v>
      </c>
    </row>
    <row spans="1:10" r="24">
      <c t="s" r="A24" s="4">
        <v>358</v>
      </c>
      <c t="n" r="D24" s="6">
        <v>10</v>
      </c>
      <c t="n" r="F24" s="6">
        <v>10</v>
      </c>
    </row>
    <row spans="1:10" r="25">
      <c t="s" r="A25" s="4">
        <v>369</v>
      </c>
    </row>
    <row spans="1:10" r="26">
      <c t="s" r="A26" s="3">
        <v>273</v>
      </c>
    </row>
    <row spans="1:10" r="27">
      <c t="s" r="A27" s="4">
        <v>370</v>
      </c>
      <c t="n" r="B27" s="7">
        <v>20</v>
      </c>
    </row>
    <row spans="1:10" r="28">
      <c t="s" r="A28" s="4">
        <v>364</v>
      </c>
      <c t="n" r="F28" s="12">
        <v>17.3</v>
      </c>
    </row>
    <row spans="1:10" r="29">
      <c t="s" r="A29" s="4">
        <v>371</v>
      </c>
    </row>
    <row spans="1:10" r="30">
      <c t="s" r="A30" s="3">
        <v>273</v>
      </c>
    </row>
    <row spans="1:10" r="31">
      <c t="s" r="A31" s="4">
        <v>370</v>
      </c>
      <c t="n" r="C31" s="7">
        <v>75</v>
      </c>
      <c t="n" r="F31" s="6">
        <v>25</v>
      </c>
    </row>
    <row spans="1:10" r="32">
      <c t="s" r="A32" s="4">
        <v>372</v>
      </c>
    </row>
    <row spans="1:10" r="33">
      <c t="s" r="A33" s="3">
        <v>273</v>
      </c>
    </row>
    <row spans="1:10" r="34">
      <c t="s" r="A34" s="4">
        <v>370</v>
      </c>
      <c t="n" r="B34" s="7">
        <v>25</v>
      </c>
    </row>
    <row spans="1:10" r="35">
      <c t="s" r="A35" s="4">
        <v>373</v>
      </c>
    </row>
    <row spans="1:10" r="36">
      <c t="s" r="A36" s="3">
        <v>273</v>
      </c>
    </row>
    <row spans="1:10" r="37">
      <c t="s" r="A37" s="4">
        <v>358</v>
      </c>
      <c t="n" r="D37" s="9">
        <v>91.7</v>
      </c>
      <c t="n" r="F37" s="12">
        <v>91.7</v>
      </c>
    </row>
    <row spans="1:10" r="38">
      <c t="s" r="A38" s="4">
        <v>364</v>
      </c>
      <c t="n" r="F38" s="9">
        <v>54.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24"/>
    <col customWidth="1" max="8" min="8" width="14"/>
  </cols>
  <sheetData>
    <row spans="1:8" r="1">
      <c t="s" r="A1" s="1">
        <v>374</v>
      </c>
      <c t="s" r="B1" s="2">
        <v>375</v>
      </c>
      <c t="s" r="C1" s="2">
        <v>68</v>
      </c>
      <c t="s" r="G1" s="2">
        <v>1</v>
      </c>
    </row>
    <row spans="1:8" r="2">
      <c t="s" r="B2" s="2">
        <v>376</v>
      </c>
      <c t="s" r="C2" s="2">
        <v>2</v>
      </c>
      <c t="s" r="D2" s="2">
        <v>69</v>
      </c>
      <c t="s" r="E2" s="2">
        <v>377</v>
      </c>
      <c t="s" r="F2" s="2">
        <v>378</v>
      </c>
      <c t="s" r="G2" s="2">
        <v>2</v>
      </c>
      <c t="s" r="H2" s="2">
        <v>69</v>
      </c>
    </row>
    <row spans="1:8" r="3">
      <c t="s" r="A3" s="3">
        <v>177</v>
      </c>
    </row>
    <row spans="1:8" r="4">
      <c t="s" r="A4" s="4">
        <v>379</v>
      </c>
      <c t="n" r="B4" s="6">
        <v>1500000</v>
      </c>
    </row>
    <row spans="1:8" r="5">
      <c t="s" r="A5" s="4">
        <v>380</v>
      </c>
      <c t="n" r="C5" s="6">
        <v>1200000</v>
      </c>
      <c t="n" r="G5" s="6">
        <v>1200000</v>
      </c>
    </row>
    <row spans="1:8" r="6">
      <c t="s" r="A6" s="4">
        <v>95</v>
      </c>
      <c t="n" r="C6" s="7">
        <v>9905</v>
      </c>
      <c t="n" r="D6" s="7">
        <v>9529</v>
      </c>
      <c t="n" r="G6" s="7">
        <v>30831</v>
      </c>
      <c t="n" r="H6" s="7">
        <v>31011</v>
      </c>
    </row>
    <row spans="1:8" r="7">
      <c t="s" r="A7" s="4">
        <v>381</v>
      </c>
      <c t="n" r="G7" s="6">
        <v>273000</v>
      </c>
    </row>
    <row spans="1:8" r="8">
      <c t="s" r="A8" s="4">
        <v>382</v>
      </c>
      <c t="n" r="G8" s="7">
        <v>3200</v>
      </c>
    </row>
    <row spans="1:8" r="9">
      <c t="s" r="A9" s="4">
        <v>383</v>
      </c>
    </row>
    <row spans="1:8" r="10">
      <c t="s" r="A10" s="3">
        <v>177</v>
      </c>
    </row>
    <row spans="1:8" r="11">
      <c t="s" r="A11" s="4">
        <v>95</v>
      </c>
      <c t="n" r="C11" s="6">
        <v>5399</v>
      </c>
      <c t="n" r="D11" s="6">
        <v>4426</v>
      </c>
      <c t="n" r="G11" s="6">
        <v>15410</v>
      </c>
      <c t="n" r="H11" s="6">
        <v>19726</v>
      </c>
    </row>
    <row spans="1:8" r="12">
      <c t="s" r="A12" s="4">
        <v>384</v>
      </c>
    </row>
    <row spans="1:8" r="13">
      <c t="s" r="A13" s="3">
        <v>177</v>
      </c>
    </row>
    <row spans="1:8" r="14">
      <c t="s" r="A14" s="4">
        <v>385</v>
      </c>
      <c t="n" r="F14" s="7">
        <v>3000</v>
      </c>
    </row>
    <row spans="1:8" r="15">
      <c t="s" r="A15" s="4">
        <v>95</v>
      </c>
      <c t="n" r="D15" s="6">
        <v>200</v>
      </c>
      <c t="n" r="H15" s="6">
        <v>3000</v>
      </c>
    </row>
    <row spans="1:8" r="16">
      <c t="s" r="A16" s="4">
        <v>386</v>
      </c>
    </row>
    <row spans="1:8" r="17">
      <c t="s" r="A17" s="3">
        <v>177</v>
      </c>
    </row>
    <row spans="1:8" r="18">
      <c t="s" r="A18" s="4">
        <v>387</v>
      </c>
      <c t="n" r="C18" s="6">
        <v>89400</v>
      </c>
      <c t="n" r="G18" s="7">
        <v>89400</v>
      </c>
    </row>
    <row spans="1:8" r="19">
      <c t="s" r="A19" s="4">
        <v>388</v>
      </c>
      <c t="s" r="G19" s="4">
        <v>389</v>
      </c>
    </row>
    <row spans="1:8" r="20">
      <c t="s" r="A20" s="4">
        <v>95</v>
      </c>
      <c t="n" r="C20" s="6">
        <v>8294</v>
      </c>
      <c t="n" r="D20" s="6">
        <v>8407</v>
      </c>
      <c t="n" r="G20" s="7">
        <v>26278</v>
      </c>
      <c t="n" r="H20" s="6">
        <v>28472</v>
      </c>
    </row>
    <row spans="1:8" r="21">
      <c t="s" r="A21" s="4">
        <v>184</v>
      </c>
    </row>
    <row spans="1:8" r="22">
      <c t="s" r="A22" s="3">
        <v>177</v>
      </c>
    </row>
    <row spans="1:8" r="23">
      <c t="s" r="A23" s="4">
        <v>387</v>
      </c>
      <c t="n" r="C23" s="6">
        <v>89400</v>
      </c>
      <c t="n" r="G23" s="7">
        <v>89400</v>
      </c>
    </row>
    <row spans="1:8" r="24">
      <c t="s" r="A24" s="4">
        <v>388</v>
      </c>
      <c t="s" r="G24" s="4">
        <v>389</v>
      </c>
    </row>
    <row spans="1:8" r="25">
      <c t="s" r="A25" s="4">
        <v>95</v>
      </c>
      <c t="n" r="C25" s="6">
        <v>1495</v>
      </c>
      <c t="n" r="D25" s="6">
        <v>1056</v>
      </c>
      <c t="n" r="G25" s="7">
        <v>4248</v>
      </c>
      <c t="n" r="H25" s="6">
        <v>2341</v>
      </c>
    </row>
    <row spans="1:8" r="26">
      <c t="s" r="A26" s="4">
        <v>390</v>
      </c>
    </row>
    <row spans="1:8" r="27">
      <c t="s" r="A27" s="3">
        <v>177</v>
      </c>
    </row>
    <row spans="1:8" r="28">
      <c t="s" r="A28" s="4">
        <v>387</v>
      </c>
      <c t="n" r="C28" s="6">
        <v>89400</v>
      </c>
      <c t="n" r="G28" s="7">
        <v>89400</v>
      </c>
    </row>
    <row spans="1:8" r="29">
      <c t="s" r="A29" s="4">
        <v>388</v>
      </c>
      <c t="s" r="G29" s="4">
        <v>389</v>
      </c>
    </row>
    <row spans="1:8" r="30">
      <c t="s" r="A30" s="4">
        <v>95</v>
      </c>
      <c t="n" r="C30" s="7">
        <v>116</v>
      </c>
      <c t="n" r="D30" s="7">
        <v>66</v>
      </c>
      <c t="n" r="G30" s="7">
        <v>305</v>
      </c>
      <c t="n" r="H30" s="7">
        <v>198</v>
      </c>
    </row>
    <row spans="1:8" r="31">
      <c t="s" r="A31" s="4">
        <v>391</v>
      </c>
      <c t="n" r="C31" s="6">
        <v>238000</v>
      </c>
      <c t="n" r="G31" s="6">
        <v>238000</v>
      </c>
    </row>
    <row spans="1:8" r="32">
      <c t="s" r="A32" s="4">
        <v>392</v>
      </c>
      <c t="n" r="G32" s="6">
        <v>18338</v>
      </c>
      <c t="n" r="H32" s="6">
        <v>10545</v>
      </c>
    </row>
    <row spans="1:8" r="33">
      <c t="s" r="A33" s="4">
        <v>393</v>
      </c>
    </row>
    <row spans="1:8" r="34">
      <c t="s" r="A34" s="3">
        <v>177</v>
      </c>
    </row>
    <row spans="1:8" r="35">
      <c t="s" r="A35" s="4">
        <v>385</v>
      </c>
      <c t="n" r="E35" s="7">
        <v>6700</v>
      </c>
    </row>
  </sheetData>
  <mergeCells count="3">
    <mergeCell ref="A1:A2"/>
    <mergeCell ref="C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68</v>
      </c>
      <c t="s" r="D1" s="2">
        <v>1</v>
      </c>
    </row>
    <row spans="1:5" r="2">
      <c t="s" r="B2" s="2">
        <v>2</v>
      </c>
      <c t="s" r="C2" s="2">
        <v>69</v>
      </c>
      <c t="s" r="D2" s="2">
        <v>2</v>
      </c>
      <c t="s" r="E2" s="2">
        <v>69</v>
      </c>
    </row>
    <row spans="1:5" r="3">
      <c t="s" r="A3" s="3">
        <v>177</v>
      </c>
    </row>
    <row spans="1:5" r="4">
      <c t="s" r="A4" s="4">
        <v>95</v>
      </c>
      <c t="n" r="B4" s="7">
        <v>9905</v>
      </c>
      <c t="n" r="C4" s="7">
        <v>9529</v>
      </c>
      <c t="n" r="D4" s="7">
        <v>30831</v>
      </c>
      <c t="n" r="E4" s="7">
        <v>31011</v>
      </c>
    </row>
    <row spans="1:5" r="5">
      <c t="s" r="A5" s="4">
        <v>386</v>
      </c>
    </row>
    <row spans="1:5" r="6">
      <c t="s" r="A6" s="3">
        <v>177</v>
      </c>
    </row>
    <row spans="1:5" r="7">
      <c t="s" r="A7" s="4">
        <v>95</v>
      </c>
      <c t="n" r="B7" s="6">
        <v>8294</v>
      </c>
      <c t="n" r="C7" s="6">
        <v>8407</v>
      </c>
      <c t="n" r="D7" s="6">
        <v>26278</v>
      </c>
      <c t="n" r="E7" s="6">
        <v>28472</v>
      </c>
    </row>
    <row spans="1:5" r="8">
      <c t="s" r="A8" s="4">
        <v>184</v>
      </c>
    </row>
    <row spans="1:5" r="9">
      <c t="s" r="A9" s="3">
        <v>177</v>
      </c>
    </row>
    <row spans="1:5" r="10">
      <c t="s" r="A10" s="4">
        <v>95</v>
      </c>
      <c t="n" r="B10" s="6">
        <v>1495</v>
      </c>
      <c t="n" r="C10" s="6">
        <v>1056</v>
      </c>
      <c t="n" r="D10" s="6">
        <v>4248</v>
      </c>
      <c t="n" r="E10" s="6">
        <v>2341</v>
      </c>
    </row>
    <row spans="1:5" r="11">
      <c t="s" r="A11" s="4">
        <v>390</v>
      </c>
    </row>
    <row spans="1:5" r="12">
      <c t="s" r="A12" s="3">
        <v>177</v>
      </c>
    </row>
    <row spans="1:5" r="13">
      <c t="s" r="A13" s="4">
        <v>95</v>
      </c>
      <c t="n" r="B13" s="7">
        <v>116</v>
      </c>
      <c t="n" r="C13" s="7">
        <v>66</v>
      </c>
      <c t="n" r="D13" s="7">
        <v>305</v>
      </c>
      <c t="n" r="E13" s="7">
        <v>1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5</v>
      </c>
      <c t="s" r="B1" s="2">
        <v>68</v>
      </c>
      <c t="s" r="D1" s="2">
        <v>1</v>
      </c>
    </row>
    <row spans="1:5" r="2">
      <c t="s" r="B2" s="2">
        <v>2</v>
      </c>
      <c t="s" r="C2" s="2">
        <v>69</v>
      </c>
      <c t="s" r="D2" s="2">
        <v>2</v>
      </c>
      <c t="s" r="E2" s="2">
        <v>69</v>
      </c>
    </row>
    <row spans="1:5" r="3">
      <c t="s" r="A3" s="3">
        <v>177</v>
      </c>
    </row>
    <row spans="1:5" r="4">
      <c t="s" r="A4" s="4">
        <v>95</v>
      </c>
      <c t="n" r="B4" s="7">
        <v>9905</v>
      </c>
      <c t="n" r="C4" s="7">
        <v>9529</v>
      </c>
      <c t="n" r="D4" s="7">
        <v>30831</v>
      </c>
      <c t="n" r="E4" s="7">
        <v>31011</v>
      </c>
    </row>
    <row spans="1:5" r="5">
      <c t="s" r="A5" s="4">
        <v>396</v>
      </c>
    </row>
    <row spans="1:5" r="6">
      <c t="s" r="A6" s="3">
        <v>177</v>
      </c>
    </row>
    <row spans="1:5" r="7">
      <c t="s" r="A7" s="4">
        <v>95</v>
      </c>
      <c t="n" r="B7" s="6">
        <v>5399</v>
      </c>
      <c t="n" r="C7" s="6">
        <v>4426</v>
      </c>
      <c t="n" r="D7" s="6">
        <v>15410</v>
      </c>
      <c t="n" r="E7" s="6">
        <v>19726</v>
      </c>
    </row>
    <row spans="1:5" r="8">
      <c t="s" r="A8" s="4">
        <v>397</v>
      </c>
    </row>
    <row spans="1:5" r="9">
      <c t="s" r="A9" s="3">
        <v>177</v>
      </c>
    </row>
    <row spans="1:5" r="10">
      <c t="s" r="A10" s="4">
        <v>95</v>
      </c>
      <c t="n" r="B10" s="7">
        <v>4506</v>
      </c>
      <c t="n" r="C10" s="7">
        <v>5103</v>
      </c>
      <c t="n" r="D10" s="7">
        <v>15421</v>
      </c>
      <c t="n" r="E10" s="7">
        <v>112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552</v>
      </c>
      <c t="n" r="C4" s="7">
        <v>1324</v>
      </c>
      <c t="n" r="D4" s="7">
        <v>4603</v>
      </c>
      <c t="n" r="E4" s="7">
        <v>12607</v>
      </c>
    </row>
    <row spans="1:5" r="5">
      <c t="s" r="A5" s="4">
        <v>72</v>
      </c>
      <c t="n" r="B5" s="6">
        <v>1552</v>
      </c>
      <c t="n" r="C5" s="6">
        <v>1324</v>
      </c>
      <c t="n" r="D5" s="6">
        <v>4603</v>
      </c>
      <c t="n" r="E5" s="6">
        <v>12607</v>
      </c>
    </row>
    <row spans="1:5" r="6">
      <c t="s" r="A6" s="3">
        <v>73</v>
      </c>
    </row>
    <row spans="1:5" r="7">
      <c t="s" r="A7" s="4">
        <v>74</v>
      </c>
      <c t="n" r="B7" s="6">
        <v>63971</v>
      </c>
      <c t="n" r="C7" s="6">
        <v>30395</v>
      </c>
      <c t="n" r="D7" s="6">
        <v>147642</v>
      </c>
      <c t="n" r="E7" s="6">
        <v>98380</v>
      </c>
    </row>
    <row spans="1:5" r="8">
      <c t="s" r="A8" s="4">
        <v>75</v>
      </c>
      <c t="n" r="B8" s="6">
        <v>14623</v>
      </c>
      <c t="n" r="C8" s="6">
        <v>13704</v>
      </c>
      <c t="n" r="D8" s="6">
        <v>48941</v>
      </c>
      <c t="n" r="E8" s="6">
        <v>31765</v>
      </c>
    </row>
    <row spans="1:5" r="9">
      <c t="s" r="A9" s="4">
        <v>76</v>
      </c>
      <c t="n" r="B9" s="6">
        <v>1098</v>
      </c>
      <c t="n" r="C9" s="6">
        <v>352</v>
      </c>
      <c t="n" r="D9" s="6">
        <v>3515</v>
      </c>
      <c t="n" r="E9" s="6">
        <v>2540</v>
      </c>
    </row>
    <row spans="1:5" r="10">
      <c t="s" r="A10" s="4">
        <v>77</v>
      </c>
      <c t="n" r="B10" s="6">
        <v>79692</v>
      </c>
      <c t="n" r="C10" s="6">
        <v>44451</v>
      </c>
      <c t="n" r="D10" s="6">
        <v>200098</v>
      </c>
      <c t="n" r="E10" s="6">
        <v>132685</v>
      </c>
    </row>
    <row spans="1:5" r="11">
      <c t="s" r="A11" s="4">
        <v>78</v>
      </c>
      <c t="n" r="B11" s="6">
        <v>-78140</v>
      </c>
      <c t="n" r="C11" s="6">
        <v>-43127</v>
      </c>
      <c t="n" r="D11" s="6">
        <v>-195495</v>
      </c>
      <c t="n" r="E11" s="6">
        <v>-120078</v>
      </c>
    </row>
    <row spans="1:5" r="12">
      <c t="s" r="A12" s="4">
        <v>79</v>
      </c>
      <c t="n" r="B12" s="6">
        <v>937</v>
      </c>
      <c t="n" r="C12" s="6">
        <v>263</v>
      </c>
      <c t="n" r="D12" s="6">
        <v>2803</v>
      </c>
      <c t="n" r="E12" s="6">
        <v>630</v>
      </c>
    </row>
    <row spans="1:5" r="13">
      <c t="s" r="A13" s="4">
        <v>80</v>
      </c>
      <c t="n" r="B13" s="6">
        <v>-77203</v>
      </c>
      <c t="n" r="C13" s="6">
        <v>-42864</v>
      </c>
      <c t="n" r="D13" s="6">
        <v>-192692</v>
      </c>
      <c t="n" r="E13" s="6">
        <v>-119448</v>
      </c>
    </row>
    <row spans="1:5" r="14">
      <c t="s" r="A14" s="4">
        <v>81</v>
      </c>
      <c t="n" r="B14" s="6">
        <v>178</v>
      </c>
      <c t="n" r="C14" s="6">
        <v>-60</v>
      </c>
      <c t="n" r="D14" s="6">
        <v>549</v>
      </c>
      <c t="n" r="E14" s="6">
        <v>-60</v>
      </c>
    </row>
    <row spans="1:5" r="15">
      <c t="s" r="A15" s="4">
        <v>82</v>
      </c>
      <c t="n" r="B15" s="7">
        <v>-77025</v>
      </c>
      <c t="n" r="C15" s="7">
        <v>-42924</v>
      </c>
      <c t="n" r="D15" s="7">
        <v>-192143</v>
      </c>
      <c t="n" r="E15" s="7">
        <v>-119508</v>
      </c>
    </row>
    <row spans="1:5" r="16">
      <c t="s" r="A16" s="4">
        <v>83</v>
      </c>
      <c t="n" r="B16" s="8">
        <v>-2.07</v>
      </c>
      <c t="n" r="C16" s="8">
        <v>-1.18</v>
      </c>
      <c t="n" r="D16" s="8">
        <v>-5.19</v>
      </c>
      <c t="n" r="E16" s="8">
        <v>-3.52</v>
      </c>
    </row>
    <row spans="1:5" r="17">
      <c t="s" r="A17" s="4">
        <v>84</v>
      </c>
      <c t="n" r="B17" s="6">
        <v>37201</v>
      </c>
      <c t="n" r="C17" s="6">
        <v>36384</v>
      </c>
      <c t="n" r="D17" s="6">
        <v>37026</v>
      </c>
      <c t="n" r="E17" s="6">
        <v>33979</v>
      </c>
    </row>
    <row spans="1:5" r="18">
      <c t="s" r="A18" s="3">
        <v>85</v>
      </c>
    </row>
    <row spans="1:5" r="19">
      <c t="s" r="A19" s="4">
        <v>86</v>
      </c>
      <c t="n" r="B19" s="7">
        <v>-194</v>
      </c>
      <c t="n" r="C19" s="7">
        <v>103</v>
      </c>
      <c t="n" r="D19" s="7">
        <v>1455</v>
      </c>
      <c t="n" r="E19" s="7">
        <v>121</v>
      </c>
    </row>
    <row spans="1:5" r="20">
      <c t="s" r="A20" s="4">
        <v>87</v>
      </c>
      <c t="n" r="B20" s="7">
        <v>-77219</v>
      </c>
      <c t="n" r="C20" s="7">
        <v>-42821</v>
      </c>
      <c t="n" r="D20" s="7">
        <v>-190688</v>
      </c>
      <c t="n" r="E20" s="7">
        <v>-1193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spans="1:2" r="1">
      <c t="s" r="A1" s="1">
        <v>398</v>
      </c>
      <c t="s" r="B1" s="2">
        <v>1</v>
      </c>
    </row>
    <row spans="1:2" r="2">
      <c t="s" r="B2" s="2">
        <v>399</v>
      </c>
    </row>
    <row spans="1:2" r="3">
      <c t="s" r="A3" s="3">
        <v>400</v>
      </c>
    </row>
    <row spans="1:2" r="4">
      <c t="s" r="A4" s="4">
        <v>401</v>
      </c>
      <c t="n" r="B4" s="6">
        <v>3532</v>
      </c>
    </row>
    <row spans="1:2" r="5">
      <c t="s" r="A5" s="4">
        <v>402</v>
      </c>
      <c t="n" r="B5" s="6">
        <v>944</v>
      </c>
    </row>
    <row spans="1:2" r="6">
      <c t="s" r="A6" s="4">
        <v>403</v>
      </c>
      <c t="n" r="B6" s="6">
        <v>-273</v>
      </c>
    </row>
    <row spans="1:2" r="7">
      <c t="s" r="A7" s="4">
        <v>404</v>
      </c>
      <c t="n" r="B7" s="6">
        <v>-336</v>
      </c>
    </row>
    <row spans="1:2" r="8">
      <c t="s" r="A8" s="4">
        <v>405</v>
      </c>
      <c t="n" r="B8" s="6">
        <v>3867</v>
      </c>
    </row>
    <row spans="1:2" r="9">
      <c t="s" r="A9" s="4">
        <v>406</v>
      </c>
      <c t="n" r="B9" s="6">
        <v>1850</v>
      </c>
    </row>
    <row spans="1:2" r="10">
      <c t="s" r="A10" s="4">
        <v>407</v>
      </c>
      <c t="n" r="B10" s="6">
        <v>3776</v>
      </c>
    </row>
    <row spans="1:2" r="11">
      <c t="s" r="A11" s="3">
        <v>408</v>
      </c>
    </row>
    <row spans="1:2" r="12">
      <c t="s" r="A12" s="4">
        <v>409</v>
      </c>
      <c t="n" r="B12" s="8">
        <v>48.74</v>
      </c>
    </row>
    <row spans="1:2" r="13">
      <c t="s" r="A13" s="4">
        <v>410</v>
      </c>
      <c t="n" r="B13" s="10">
        <v>50.55</v>
      </c>
    </row>
    <row spans="1:2" r="14">
      <c t="s" r="A14" s="4">
        <v>411</v>
      </c>
      <c t="n" r="B14" s="10">
        <v>11.71</v>
      </c>
    </row>
    <row spans="1:2" r="15">
      <c t="s" r="A15" s="4">
        <v>412</v>
      </c>
      <c t="n" r="B15" s="10">
        <v>48.88</v>
      </c>
    </row>
    <row spans="1:2" r="16">
      <c t="s" r="A16" s="4">
        <v>413</v>
      </c>
      <c t="n" r="B16" s="10">
        <v>51.74</v>
      </c>
    </row>
    <row spans="1:2" r="17">
      <c t="s" r="A17" s="4">
        <v>414</v>
      </c>
      <c t="n" r="B17" s="10">
        <v>38.04</v>
      </c>
    </row>
    <row spans="1:2" r="18">
      <c t="s" r="A18" s="4">
        <v>415</v>
      </c>
      <c t="n" r="B18" s="8">
        <v>51.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416</v>
      </c>
      <c t="s" r="B1" s="2">
        <v>1</v>
      </c>
    </row>
    <row spans="1:2" r="2">
      <c t="s" r="B2" s="2">
        <v>399</v>
      </c>
    </row>
    <row spans="1:2" r="3">
      <c t="s" r="A3" s="3">
        <v>400</v>
      </c>
    </row>
    <row spans="1:2" r="4">
      <c t="s" r="A4" s="4">
        <v>417</v>
      </c>
      <c t="n" r="B4" s="6">
        <v>148</v>
      </c>
    </row>
    <row spans="1:2" r="5">
      <c t="s" r="A5" s="4">
        <v>402</v>
      </c>
      <c t="n" r="B5" s="6">
        <v>236</v>
      </c>
    </row>
    <row spans="1:2" r="6">
      <c t="s" r="A6" s="4">
        <v>418</v>
      </c>
      <c t="n" r="B6" s="6">
        <v>-110</v>
      </c>
    </row>
    <row spans="1:2" r="7">
      <c t="s" r="A7" s="4">
        <v>419</v>
      </c>
      <c t="n" r="B7" s="6">
        <v>-20</v>
      </c>
    </row>
    <row spans="1:2" r="8">
      <c t="s" r="A8" s="4">
        <v>420</v>
      </c>
      <c t="n" r="B8" s="6">
        <v>254</v>
      </c>
    </row>
    <row spans="1:2" r="9">
      <c t="s" r="A9" s="3">
        <v>421</v>
      </c>
    </row>
    <row spans="1:2" r="10">
      <c t="s" r="A10" s="4">
        <v>422</v>
      </c>
      <c t="n" r="B10" s="8">
        <v>65.79000000000001</v>
      </c>
    </row>
    <row spans="1:2" r="11">
      <c t="s" r="A11" s="4">
        <v>410</v>
      </c>
      <c t="n" r="B11" s="10">
        <v>50.55</v>
      </c>
    </row>
    <row spans="1:2" r="12">
      <c t="s" r="A12" s="4">
        <v>423</v>
      </c>
      <c t="n" r="B12" s="10">
        <v>45.57</v>
      </c>
    </row>
    <row spans="1:2" r="13">
      <c t="s" r="A13" s="4">
        <v>424</v>
      </c>
      <c t="n" r="B13" s="10">
        <v>41.63</v>
      </c>
    </row>
    <row spans="1:2" r="14">
      <c t="s" r="A14" s="4">
        <v>425</v>
      </c>
      <c t="n" r="B14" s="8">
        <v>6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6</v>
      </c>
      <c t="s" r="B1" s="2">
        <v>68</v>
      </c>
      <c t="s" r="D1" s="2">
        <v>1</v>
      </c>
    </row>
    <row spans="1:5" r="2">
      <c t="s" r="B2" s="2">
        <v>2</v>
      </c>
      <c t="s" r="C2" s="2">
        <v>69</v>
      </c>
      <c t="s" r="D2" s="2">
        <v>2</v>
      </c>
      <c t="s" r="E2" s="2">
        <v>69</v>
      </c>
    </row>
    <row spans="1:5" r="3">
      <c t="s" r="A3" s="3">
        <v>146</v>
      </c>
    </row>
    <row spans="1:5" r="4">
      <c t="s" r="A4" s="4">
        <v>427</v>
      </c>
      <c t="n" r="B4" s="7">
        <v>178</v>
      </c>
      <c t="n" r="C4" s="7">
        <v>-60</v>
      </c>
      <c t="n" r="D4" s="7">
        <v>549</v>
      </c>
      <c t="n" r="E4" s="7">
        <v>-60</v>
      </c>
    </row>
    <row spans="1:5" r="5">
      <c t="s" r="A5" s="4">
        <v>428</v>
      </c>
      <c t="n" r="B5" s="6">
        <v>-100</v>
      </c>
      <c t="n" r="D5" s="6">
        <v>800</v>
      </c>
    </row>
    <row spans="1:5" r="6">
      <c t="s" r="A6" s="4">
        <v>429</v>
      </c>
      <c t="n" r="B6" s="7">
        <v>200</v>
      </c>
      <c t="n" r="D6" s="7">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0</v>
      </c>
      <c t="s" r="B1" s="2">
        <v>68</v>
      </c>
      <c t="s" r="D1" s="2">
        <v>1</v>
      </c>
    </row>
    <row spans="1:5" r="2">
      <c t="s" r="B2" s="2">
        <v>2</v>
      </c>
      <c t="s" r="C2" s="2">
        <v>69</v>
      </c>
      <c t="s" r="D2" s="2">
        <v>2</v>
      </c>
      <c t="s" r="E2" s="2">
        <v>69</v>
      </c>
    </row>
    <row spans="1:5" r="3">
      <c t="s" r="A3" s="3">
        <v>431</v>
      </c>
    </row>
    <row spans="1:5" r="4">
      <c t="s" r="A4" s="4">
        <v>432</v>
      </c>
      <c t="n" r="B4" s="6">
        <v>4133</v>
      </c>
      <c t="n" r="C4" s="6">
        <v>3907</v>
      </c>
      <c t="n" r="D4" s="6">
        <v>4133</v>
      </c>
      <c t="n" r="E4" s="6">
        <v>3907</v>
      </c>
    </row>
    <row spans="1:5" r="5">
      <c t="s" r="A5" s="4">
        <v>433</v>
      </c>
    </row>
    <row spans="1:5" r="6">
      <c t="s" r="A6" s="3">
        <v>431</v>
      </c>
    </row>
    <row spans="1:5" r="7">
      <c t="s" r="A7" s="4">
        <v>432</v>
      </c>
      <c t="n" r="B7" s="6">
        <v>3867</v>
      </c>
      <c t="n" r="C7" s="6">
        <v>3661</v>
      </c>
      <c t="n" r="D7" s="6">
        <v>3867</v>
      </c>
      <c t="n" r="E7" s="6">
        <v>3661</v>
      </c>
    </row>
    <row spans="1:5" r="8">
      <c t="s" r="A8" s="4">
        <v>184</v>
      </c>
    </row>
    <row spans="1:5" r="9">
      <c t="s" r="A9" s="3">
        <v>431</v>
      </c>
    </row>
    <row spans="1:5" r="10">
      <c t="s" r="A10" s="4">
        <v>432</v>
      </c>
      <c t="n" r="B10" s="6">
        <v>254</v>
      </c>
      <c t="n" r="C10" s="6">
        <v>149</v>
      </c>
      <c t="n" r="D10" s="6">
        <v>254</v>
      </c>
      <c t="n" r="E10" s="6">
        <v>149</v>
      </c>
    </row>
    <row spans="1:5" r="11">
      <c t="s" r="A11" s="4">
        <v>434</v>
      </c>
    </row>
    <row spans="1:5" r="12">
      <c t="s" r="A12" s="3">
        <v>431</v>
      </c>
    </row>
    <row spans="1:5" r="13">
      <c t="s" r="A13" s="4">
        <v>432</v>
      </c>
      <c t="n" r="B13" s="6">
        <v>12</v>
      </c>
      <c t="n" r="C13" s="6">
        <v>3</v>
      </c>
      <c t="n" r="D13" s="6">
        <v>12</v>
      </c>
      <c t="n" r="E13" s="6">
        <v>3</v>
      </c>
    </row>
    <row spans="1:5" r="14">
      <c t="s" r="A14" s="4">
        <v>435</v>
      </c>
    </row>
    <row spans="1:5" r="15">
      <c t="s" r="A15" s="3">
        <v>431</v>
      </c>
    </row>
    <row spans="1:5" r="16">
      <c t="s" r="A16" s="4">
        <v>432</v>
      </c>
      <c t="n" r="C16" s="6">
        <v>94</v>
      </c>
      <c t="n" r="E16" s="6">
        <v>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8</v>
      </c>
      <c t="s" r="B1" s="2">
        <v>68</v>
      </c>
      <c t="s" r="C1" s="2">
        <v>1</v>
      </c>
    </row>
    <row spans="1:3" r="2">
      <c t="s" r="B2" s="2">
        <v>2</v>
      </c>
      <c t="s" r="C2" s="2">
        <v>2</v>
      </c>
    </row>
    <row spans="1:3" r="3">
      <c t="s" r="A3" s="3">
        <v>89</v>
      </c>
    </row>
    <row spans="1:3" r="4">
      <c t="s" r="A4" s="4">
        <v>90</v>
      </c>
      <c t="n" r="B4" s="9">
        <v>-0.1</v>
      </c>
      <c t="n" r="C4" s="9">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9</v>
      </c>
    </row>
    <row spans="1:3" r="3">
      <c t="s" r="A3" s="3">
        <v>92</v>
      </c>
    </row>
    <row spans="1:3" r="4">
      <c t="s" r="A4" s="4">
        <v>82</v>
      </c>
      <c t="n" r="B4" s="7">
        <v>-192143</v>
      </c>
      <c t="n" r="C4" s="7">
        <v>-119508</v>
      </c>
    </row>
    <row spans="1:3" r="5">
      <c t="s" r="A5" s="3">
        <v>93</v>
      </c>
    </row>
    <row spans="1:3" r="6">
      <c t="s" r="A6" s="4">
        <v>76</v>
      </c>
      <c t="n" r="B6" s="6">
        <v>2099</v>
      </c>
      <c t="n" r="C6" s="6">
        <v>2015</v>
      </c>
    </row>
    <row spans="1:3" r="7">
      <c t="s" r="A7" s="4">
        <v>94</v>
      </c>
      <c t="n" r="B7" s="6">
        <v>7132</v>
      </c>
      <c t="n" r="C7" s="6">
        <v>5381</v>
      </c>
    </row>
    <row spans="1:3" r="8">
      <c t="s" r="A8" s="4">
        <v>95</v>
      </c>
      <c t="n" r="B8" s="6">
        <v>30831</v>
      </c>
      <c t="n" r="C8" s="6">
        <v>31011</v>
      </c>
    </row>
    <row spans="1:3" r="9">
      <c t="s" r="A9" s="4">
        <v>96</v>
      </c>
      <c t="n" r="B9" s="6">
        <v>2166</v>
      </c>
      <c t="n" r="C9" s="6">
        <v>528</v>
      </c>
    </row>
    <row spans="1:3" r="10">
      <c t="s" r="A10" s="3">
        <v>97</v>
      </c>
    </row>
    <row spans="1:3" r="11">
      <c t="s" r="A11" s="4">
        <v>98</v>
      </c>
      <c t="n" r="B11" s="6">
        <v>-3857</v>
      </c>
      <c t="n" r="C11" s="6">
        <v>-2717</v>
      </c>
    </row>
    <row spans="1:3" r="12">
      <c t="s" r="A12" s="4">
        <v>37</v>
      </c>
      <c t="n" r="B12" s="6">
        <v>1210</v>
      </c>
      <c t="n" r="C12" s="6">
        <v>623</v>
      </c>
    </row>
    <row spans="1:3" r="13">
      <c t="s" r="A13" s="4">
        <v>99</v>
      </c>
      <c t="n" r="B13" s="6">
        <v>24099</v>
      </c>
      <c t="n" r="C13" s="6">
        <v>5320</v>
      </c>
    </row>
    <row spans="1:3" r="14">
      <c t="s" r="A14" s="4">
        <v>100</v>
      </c>
      <c t="n" r="B14" s="6">
        <v>6117</v>
      </c>
      <c t="n" r="C14" s="6">
        <v>12643</v>
      </c>
    </row>
    <row spans="1:3" r="15">
      <c t="s" r="A15" s="4">
        <v>101</v>
      </c>
      <c t="n" r="B15" s="6">
        <v>1805</v>
      </c>
      <c t="n" r="C15" s="6">
        <v>-640</v>
      </c>
    </row>
    <row spans="1:3" r="16">
      <c t="s" r="A16" s="4">
        <v>102</v>
      </c>
      <c t="n" r="B16" s="6">
        <v>-120541</v>
      </c>
      <c t="n" r="C16" s="6">
        <v>-65344</v>
      </c>
    </row>
    <row spans="1:3" r="17">
      <c t="s" r="A17" s="3">
        <v>103</v>
      </c>
    </row>
    <row spans="1:3" r="18">
      <c t="s" r="A18" s="4">
        <v>104</v>
      </c>
      <c t="n" r="B18" s="6">
        <v>-4379</v>
      </c>
      <c t="n" r="C18" s="6">
        <v>-8816</v>
      </c>
    </row>
    <row spans="1:3" r="19">
      <c t="s" r="A19" s="4">
        <v>105</v>
      </c>
      <c t="n" r="B19" s="6">
        <v>-15005</v>
      </c>
      <c t="n" r="C19" s="6">
        <v>-3618</v>
      </c>
    </row>
    <row spans="1:3" r="20">
      <c t="s" r="A20" s="4">
        <v>106</v>
      </c>
      <c t="n" r="B20" s="6">
        <v>-145135</v>
      </c>
      <c t="n" r="C20" s="6">
        <v>-470499</v>
      </c>
    </row>
    <row spans="1:3" r="21">
      <c t="s" r="A21" s="4">
        <v>107</v>
      </c>
      <c t="n" r="B21" s="6">
        <v>356684</v>
      </c>
      <c t="n" r="C21" s="6">
        <v>132239</v>
      </c>
    </row>
    <row spans="1:3" r="22">
      <c t="s" r="A22" s="4">
        <v>108</v>
      </c>
      <c t="n" r="B22" s="6">
        <v>7500</v>
      </c>
    </row>
    <row spans="1:3" r="23">
      <c t="s" r="A23" s="4">
        <v>109</v>
      </c>
      <c t="n" r="B23" s="6">
        <v>199665</v>
      </c>
      <c t="n" r="C23" s="6">
        <v>-350694</v>
      </c>
    </row>
    <row spans="1:3" r="24">
      <c t="s" r="A24" s="3">
        <v>110</v>
      </c>
    </row>
    <row spans="1:3" r="25">
      <c t="s" r="A25" s="4">
        <v>111</v>
      </c>
      <c t="n" r="B25" s="6">
        <v>-2025</v>
      </c>
      <c t="n" r="C25" s="6">
        <v>-453</v>
      </c>
    </row>
    <row spans="1:3" r="26">
      <c t="s" r="A26" s="4">
        <v>112</v>
      </c>
      <c t="n" r="C26" s="6">
        <v>477247</v>
      </c>
    </row>
    <row spans="1:3" r="27">
      <c t="s" r="A27" s="4">
        <v>113</v>
      </c>
      <c t="n" r="B27" s="6">
        <v>3786</v>
      </c>
      <c t="n" r="C27" s="6">
        <v>8909</v>
      </c>
    </row>
    <row spans="1:3" r="28">
      <c t="s" r="A28" s="4">
        <v>114</v>
      </c>
      <c t="n" r="B28" s="6">
        <v>1761</v>
      </c>
      <c t="n" r="C28" s="6">
        <v>485703</v>
      </c>
    </row>
    <row spans="1:3" r="29">
      <c t="s" r="A29" s="4">
        <v>115</v>
      </c>
      <c t="n" r="B29" s="6">
        <v>80885</v>
      </c>
      <c t="n" r="C29" s="6">
        <v>69665</v>
      </c>
    </row>
    <row spans="1:3" r="30">
      <c t="s" r="A30" s="4">
        <v>116</v>
      </c>
      <c t="n" r="B30" s="6">
        <v>164269</v>
      </c>
      <c t="n" r="C30" s="6">
        <v>347845</v>
      </c>
    </row>
    <row spans="1:3" r="31">
      <c t="s" r="A31" s="4">
        <v>117</v>
      </c>
      <c t="n" r="B31" s="6">
        <v>245154</v>
      </c>
      <c t="n" r="C31" s="6">
        <v>417510</v>
      </c>
    </row>
    <row spans="1:3" r="32">
      <c t="s" r="A32" s="3">
        <v>118</v>
      </c>
    </row>
    <row spans="1:3" r="33">
      <c t="s" r="A33" s="4">
        <v>44</v>
      </c>
      <c t="n" r="B33" s="6">
        <v>38090</v>
      </c>
      <c t="n" r="C33" s="6">
        <v>43777</v>
      </c>
    </row>
    <row spans="1:3" r="34">
      <c t="s" r="A34" s="4">
        <v>119</v>
      </c>
      <c t="n" r="B34" s="6">
        <v>2479</v>
      </c>
      <c t="n" r="C34" s="6">
        <v>1475</v>
      </c>
    </row>
    <row spans="1:3" r="35">
      <c t="s" r="A35" s="4">
        <v>120</v>
      </c>
      <c t="n" r="B35" s="7">
        <v>374</v>
      </c>
      <c t="n" r="C35" s="7">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7</v>
      </c>
      <c t="s" r="B1" s="2">
        <v>1</v>
      </c>
    </row>
    <row spans="1:2" r="2">
      <c t="s" r="B2" s="2">
        <v>2</v>
      </c>
    </row>
    <row spans="1:2" r="3">
      <c t="s" r="A3" s="3">
        <v>128</v>
      </c>
    </row>
    <row spans="1:2" r="4">
      <c t="s" r="A4" s="4">
        <v>28</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the business</vt:lpstr>
      <vt:lpstr>Summary of significant accounti</vt:lpstr>
      <vt:lpstr>Marketable Securities</vt:lpstr>
      <vt:lpstr>Fair value measurements</vt:lpstr>
      <vt:lpstr>Property and equipment, net</vt:lpstr>
      <vt:lpstr>Accrued expenses and other curr</vt:lpstr>
      <vt:lpstr>Commitments and contingencies</vt:lpstr>
      <vt:lpstr>Significant agreements</vt:lpstr>
      <vt:lpstr>Stock-based compensation</vt:lpstr>
      <vt:lpstr>Income taxes</vt:lpstr>
      <vt:lpstr>Net loss per share</vt:lpstr>
      <vt:lpstr>Summary of significant accoun18</vt:lpstr>
      <vt:lpstr>Marketable Securities (Tables)</vt:lpstr>
      <vt:lpstr>Fair value measurements (Tables</vt:lpstr>
      <vt:lpstr>Property and equipment, net (Ta</vt:lpstr>
      <vt:lpstr>Accrued expenses and other cu22</vt:lpstr>
      <vt:lpstr>Stock-based compensation (Table</vt:lpstr>
      <vt:lpstr>Net loss per share (Tables)</vt:lpstr>
      <vt:lpstr>Description of the business - A</vt:lpstr>
      <vt:lpstr>Summary of significant accoun26</vt:lpstr>
      <vt:lpstr>Marketable securities - Summary</vt:lpstr>
      <vt:lpstr>Fair value measurements - Recor</vt:lpstr>
      <vt:lpstr>Fair value measurements - Addit</vt:lpstr>
      <vt:lpstr>Fair value measurements - Roll-</vt:lpstr>
      <vt:lpstr>Property and equipment, net - P</vt:lpstr>
      <vt:lpstr>Property and equipment, net - A</vt:lpstr>
      <vt:lpstr>Accrued expenses and other cu33</vt:lpstr>
      <vt:lpstr>Accrued expenses and other cu34</vt:lpstr>
      <vt:lpstr>Commitments and contingencies -</vt:lpstr>
      <vt:lpstr>Significant agreements - Additi</vt:lpstr>
      <vt:lpstr>Stock-based compensation - Addi</vt:lpstr>
      <vt:lpstr>Stock-based compensation - Summ</vt:lpstr>
      <vt:lpstr>Stock-based compensation - Sche</vt:lpstr>
      <vt:lpstr>Stock-based compensation - Su40</vt:lpstr>
      <vt:lpstr>Stock-based compensation - Su41</vt:lpstr>
      <vt:lpstr>Income taxes - Additional Infor</vt:lpstr>
      <vt:lpstr>Net loss per share - Common St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45:30Z</dcterms:created>
  <dcterms:modified xmlns:dcterms="http://purl.org/dc/terms/" xmlns:xsi="http://www.w3.org/2001/XMLSchema-instance" xsi:type="dcterms:W3CDTF">2016-11-02T16:45:30Z</dcterms:modified>
  <dc:title xmlns:dc="http://purl.org/dc/elements/1.1/">Untitled</dc:title>
  <dc:description xmlns:dc="http://purl.org/dc/elements/1.1/"/>
  <dc:subject xmlns:dc="http://purl.org/dc/elements/1.1/"/>
  <cp:keywords/>
  <cp:category/>
</cp:coreProperties>
</file>